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Derivative Instruments and Hedg" sheetId="10" state="visible" r:id="rId10"/>
    <sheet xmlns:r="http://schemas.openxmlformats.org/officeDocument/2006/relationships" name="Purchased Intangible Assets" sheetId="11" state="visible" r:id="rId11"/>
    <sheet xmlns:r="http://schemas.openxmlformats.org/officeDocument/2006/relationships" name="Balance Sheet Details"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Other Expense (Incom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Reporting and Geographi" sheetId="20" state="visible" r:id="rId20"/>
    <sheet xmlns:r="http://schemas.openxmlformats.org/officeDocument/2006/relationships" name="Share Repurchase Authorization" sheetId="21" state="visible" r:id="rId21"/>
    <sheet xmlns:r="http://schemas.openxmlformats.org/officeDocument/2006/relationships" name="Fair Value Measurements - (Tabl" sheetId="22" state="visible" r:id="rId22"/>
    <sheet xmlns:r="http://schemas.openxmlformats.org/officeDocument/2006/relationships" name="Marketable Securities - (Tables" sheetId="23" state="visible" r:id="rId23"/>
    <sheet xmlns:r="http://schemas.openxmlformats.org/officeDocument/2006/relationships" name="Derivative Instruments and He24" sheetId="24" state="visible" r:id="rId24"/>
    <sheet xmlns:r="http://schemas.openxmlformats.org/officeDocument/2006/relationships" name="Purchased Intangible Assets - (" sheetId="25" state="visible" r:id="rId25"/>
    <sheet xmlns:r="http://schemas.openxmlformats.org/officeDocument/2006/relationships" name="Balance Sheet Details - (Tables" sheetId="26" state="visible" r:id="rId26"/>
    <sheet xmlns:r="http://schemas.openxmlformats.org/officeDocument/2006/relationships" name="Debt Obligations - (Tables)" sheetId="27" state="visible" r:id="rId27"/>
    <sheet xmlns:r="http://schemas.openxmlformats.org/officeDocument/2006/relationships" name="Commitments and Contingencies (" sheetId="28" state="visible" r:id="rId28"/>
    <sheet xmlns:r="http://schemas.openxmlformats.org/officeDocument/2006/relationships" name="Share-Based Compensation - (Tab" sheetId="29" state="visible" r:id="rId29"/>
    <sheet xmlns:r="http://schemas.openxmlformats.org/officeDocument/2006/relationships" name="Other Expense (Income) (Tables)" sheetId="30" state="visible" r:id="rId30"/>
    <sheet xmlns:r="http://schemas.openxmlformats.org/officeDocument/2006/relationships" name="Income Taxes - (Tables)" sheetId="31" state="visible" r:id="rId31"/>
    <sheet xmlns:r="http://schemas.openxmlformats.org/officeDocument/2006/relationships" name="Earnings Per Share - (Tables)" sheetId="32" state="visible" r:id="rId32"/>
    <sheet xmlns:r="http://schemas.openxmlformats.org/officeDocument/2006/relationships" name="Accumulated Other Comprehensi33" sheetId="33" state="visible" r:id="rId33"/>
    <sheet xmlns:r="http://schemas.openxmlformats.org/officeDocument/2006/relationships" name="Segment Reporting and Geograp34" sheetId="34" state="visible" r:id="rId34"/>
    <sheet xmlns:r="http://schemas.openxmlformats.org/officeDocument/2006/relationships" name="Share Repurchase Authorization " sheetId="35" state="visible" r:id="rId35"/>
    <sheet xmlns:r="http://schemas.openxmlformats.org/officeDocument/2006/relationships" name="Basis of Presentation - Additio"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Fair Value Measurements - Recon" sheetId="39" state="visible" r:id="rId39"/>
    <sheet xmlns:r="http://schemas.openxmlformats.org/officeDocument/2006/relationships" name="Marketable Securities - Schedul" sheetId="40" state="visible" r:id="rId40"/>
    <sheet xmlns:r="http://schemas.openxmlformats.org/officeDocument/2006/relationships" name="Marketable Securities - Sched41" sheetId="41" state="visible" r:id="rId41"/>
    <sheet xmlns:r="http://schemas.openxmlformats.org/officeDocument/2006/relationships" name="Marketable Securities - Summary"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Purchased Intangible Assets -45" sheetId="45" state="visible" r:id="rId45"/>
    <sheet xmlns:r="http://schemas.openxmlformats.org/officeDocument/2006/relationships" name="Purchased Intangible Assets - A" sheetId="46" state="visible" r:id="rId46"/>
    <sheet xmlns:r="http://schemas.openxmlformats.org/officeDocument/2006/relationships" name="Balance Sheet Details - Schedul" sheetId="47" state="visible" r:id="rId47"/>
    <sheet xmlns:r="http://schemas.openxmlformats.org/officeDocument/2006/relationships" name="Balance Sheet Details - Sched48" sheetId="48" state="visible" r:id="rId48"/>
    <sheet xmlns:r="http://schemas.openxmlformats.org/officeDocument/2006/relationships" name="Balance Sheet Details - Additio" sheetId="49" state="visible" r:id="rId49"/>
    <sheet xmlns:r="http://schemas.openxmlformats.org/officeDocument/2006/relationships" name="Balance Sheet Details - Sched50" sheetId="50" state="visible" r:id="rId50"/>
    <sheet xmlns:r="http://schemas.openxmlformats.org/officeDocument/2006/relationships" name="Balance Sheet Details - Sched51" sheetId="51" state="visible" r:id="rId51"/>
    <sheet xmlns:r="http://schemas.openxmlformats.org/officeDocument/2006/relationships" name="Balance Sheet Details - Sched52" sheetId="52" state="visible" r:id="rId52"/>
    <sheet xmlns:r="http://schemas.openxmlformats.org/officeDocument/2006/relationships" name="Balance Sheet Details - Sched53" sheetId="53" state="visible" r:id="rId53"/>
    <sheet xmlns:r="http://schemas.openxmlformats.org/officeDocument/2006/relationships" name="Debt Obligations - Additional I" sheetId="54" state="visible" r:id="rId54"/>
    <sheet xmlns:r="http://schemas.openxmlformats.org/officeDocument/2006/relationships" name="Debt Obligations - Schedule of "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hare-Based Compensation - Summ" sheetId="58" state="visible" r:id="rId58"/>
    <sheet xmlns:r="http://schemas.openxmlformats.org/officeDocument/2006/relationships" name="Share-Based Compensation - Addi" sheetId="59" state="visible" r:id="rId59"/>
    <sheet xmlns:r="http://schemas.openxmlformats.org/officeDocument/2006/relationships" name="Other Expense (Income) - Schedu" sheetId="60" state="visible" r:id="rId60"/>
    <sheet xmlns:r="http://schemas.openxmlformats.org/officeDocument/2006/relationships" name="Income Taxes - Schedule of Effe" sheetId="61" state="visible" r:id="rId61"/>
    <sheet xmlns:r="http://schemas.openxmlformats.org/officeDocument/2006/relationships" name="Income Taxes - Additional Infor" sheetId="62" state="visible" r:id="rId62"/>
    <sheet xmlns:r="http://schemas.openxmlformats.org/officeDocument/2006/relationships" name="Earnings Per Share - Schedule o" sheetId="63" state="visible" r:id="rId63"/>
    <sheet xmlns:r="http://schemas.openxmlformats.org/officeDocument/2006/relationships" name="Earnings Per Share - Schedule64" sheetId="64" state="visible" r:id="rId64"/>
    <sheet xmlns:r="http://schemas.openxmlformats.org/officeDocument/2006/relationships" name="Accumulated Other Comprehensi65" sheetId="65" state="visible" r:id="rId65"/>
    <sheet xmlns:r="http://schemas.openxmlformats.org/officeDocument/2006/relationships" name="Segment Reporting and Geograp66" sheetId="66" state="visible" r:id="rId66"/>
    <sheet xmlns:r="http://schemas.openxmlformats.org/officeDocument/2006/relationships" name="Segment Reporting and Geograp67" sheetId="67" state="visible" r:id="rId67"/>
    <sheet xmlns:r="http://schemas.openxmlformats.org/officeDocument/2006/relationships" name="Segment Reporting and Geograp68" sheetId="68" state="visible" r:id="rId68"/>
    <sheet xmlns:r="http://schemas.openxmlformats.org/officeDocument/2006/relationships" name="Segment Reporting and Geograp69" sheetId="69" state="visible" r:id="rId69"/>
    <sheet xmlns:r="http://schemas.openxmlformats.org/officeDocument/2006/relationships" name="Share Repurchase Authorizatio70" sheetId="70" state="visible" r:id="rId70"/>
    <sheet xmlns:r="http://schemas.openxmlformats.org/officeDocument/2006/relationships" name="Share Repurchase Authorizatio71" sheetId="71" state="visible" r:id="rId71"/>
  </sheets>
  <definedNames/>
  <calcPr calcId="124519" fullCalcOnLoad="1"/>
</workbook>
</file>

<file path=xl/sharedStrings.xml><?xml version="1.0" encoding="utf-8"?>
<sst xmlns="http://schemas.openxmlformats.org/spreadsheetml/2006/main" uniqueCount="505">
  <si>
    <t>Document and Entity Information Document - shares</t>
  </si>
  <si>
    <t>9 Months Ended</t>
  </si>
  <si>
    <t>Sep. 30, 2017</t>
  </si>
  <si>
    <t>Oct. 17, 2017</t>
  </si>
  <si>
    <t>Document And Entity Information [Abstract]</t>
  </si>
  <si>
    <t>Entity Registrant Name</t>
  </si>
  <si>
    <t>RUDOLPH TECHNOLOGIES INC</t>
  </si>
  <si>
    <t>TradingSymbol</t>
  </si>
  <si>
    <t>RTE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Marketable securities</t>
  </si>
  <si>
    <t>Accounts receivable, less allowance of $510 and $680</t>
  </si>
  <si>
    <t>Inventories, net</t>
  </si>
  <si>
    <t>Income taxes receivable</t>
  </si>
  <si>
    <t>Prepaid expenses and other current assets</t>
  </si>
  <si>
    <t>Total current assets</t>
  </si>
  <si>
    <t>Property, plant and equipment, net</t>
  </si>
  <si>
    <t>Goodwill</t>
  </si>
  <si>
    <t>Identifiable intangible assets, net</t>
  </si>
  <si>
    <t>Other assets</t>
  </si>
  <si>
    <t>Total assets</t>
  </si>
  <si>
    <t>Current liabilities:</t>
  </si>
  <si>
    <t>Accounts payable and accrued liabilities</t>
  </si>
  <si>
    <t>Income tax payable</t>
  </si>
  <si>
    <t>Deferred revenue</t>
  </si>
  <si>
    <t>Other current liabilities</t>
  </si>
  <si>
    <t>Total current liabilities</t>
  </si>
  <si>
    <t>Other non-current liabilities</t>
  </si>
  <si>
    <t>Total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CONDENSED CONSOLIDATED STATEMENTS OF OPERATIONS (Unaudited) - USD ($) shares in Thousands, $ in Thousands</t>
  </si>
  <si>
    <t>3 Months Ended</t>
  </si>
  <si>
    <t>Sep. 30, 2016</t>
  </si>
  <si>
    <t>Consolidated Statements Of Operations [Abstract]</t>
  </si>
  <si>
    <t>Revenues</t>
  </si>
  <si>
    <t>Cost of revenues</t>
  </si>
  <si>
    <t>Gross profit</t>
  </si>
  <si>
    <t>Operating expenses (income):</t>
  </si>
  <si>
    <t>Research and development</t>
  </si>
  <si>
    <t>Selling, general and administrative</t>
  </si>
  <si>
    <t>Amortization</t>
  </si>
  <si>
    <t>Patent litigation income</t>
  </si>
  <si>
    <t>Total operating expenses</t>
  </si>
  <si>
    <t>Operating income</t>
  </si>
  <si>
    <t>Interest (income) expense, net</t>
  </si>
  <si>
    <t>Other expense (income)</t>
  </si>
  <si>
    <t>Income before income taxes</t>
  </si>
  <si>
    <t>Provision for income taxes</t>
  </si>
  <si>
    <t>Net income</t>
  </si>
  <si>
    <t>Earnings per share:</t>
  </si>
  <si>
    <t>Basic</t>
  </si>
  <si>
    <t>Diluted</t>
  </si>
  <si>
    <t>Weighted average shares outstanding:</t>
  </si>
  <si>
    <t>CONDENSED CONSOLIDATED STATEMENTS OF COMPREHENSIVE INCOME (Unaudited) - USD ($) $ in Thousands</t>
  </si>
  <si>
    <t>Consolidated Statement Of Comprehensive Income [Abstract]</t>
  </si>
  <si>
    <t>Other comprehensive income:</t>
  </si>
  <si>
    <t>Change in net unrealized gains on investments, net of tax</t>
  </si>
  <si>
    <t>Change in currency translation adjustments</t>
  </si>
  <si>
    <t>Total comprehensive income</t>
  </si>
  <si>
    <t>CONDENSED CONSOLIDATED STATEMENTS OF CASH FLOWS (Unaudited) - USD ($) $ in Thousands</t>
  </si>
  <si>
    <t>Cash flows from operating activities:</t>
  </si>
  <si>
    <t>Adjustments to reconcile net income to net cash and cash equivalents provided by operating activities:</t>
  </si>
  <si>
    <t>Amortization of convertible note discount and issuance costs</t>
  </si>
  <si>
    <t>Amortization of intangibles</t>
  </si>
  <si>
    <t>Depreciation</t>
  </si>
  <si>
    <t>Foreign currency exchange loss</t>
  </si>
  <si>
    <t>Change in fair value of contingent consideration</t>
  </si>
  <si>
    <t>Share-based compensation</t>
  </si>
  <si>
    <t>Gain on disposal of property, plant and equipment</t>
  </si>
  <si>
    <t>Provision for doubtful accounts and inventory valuation</t>
  </si>
  <si>
    <t>Changes in operating assets and liabilities</t>
  </si>
  <si>
    <t>Net cash and cash equivalents provided by operating activities</t>
  </si>
  <si>
    <t>Cash flows from investing activities:</t>
  </si>
  <si>
    <t>Purchases of marketable securities</t>
  </si>
  <si>
    <t>Proceeds from sales of marketable securities</t>
  </si>
  <si>
    <t>Purchases of property, plant and equipment</t>
  </si>
  <si>
    <t>Proceeds from sales of property, plant and equipment</t>
  </si>
  <si>
    <t>Net cash and cash equivalents provided by (used in) investing activities</t>
  </si>
  <si>
    <t>Cash flows from financing activities:</t>
  </si>
  <si>
    <t>Redemption of stock warrants</t>
  </si>
  <si>
    <t>Payments on redemption of convertible senior notes</t>
  </si>
  <si>
    <t>Purchases of common stock</t>
  </si>
  <si>
    <t>Tax payments related to shares withheld for share-based compensation plans</t>
  </si>
  <si>
    <t>Payment of contingent consideration for acquired business</t>
  </si>
  <si>
    <t>Issuance of shares through share-based compensation plans</t>
  </si>
  <si>
    <t>Net cash and cash equivalents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Litigation settlement received</t>
  </si>
  <si>
    <t>Basis of Presentation</t>
  </si>
  <si>
    <t>Organization And Nature Of Operations [Abstract]</t>
  </si>
  <si>
    <t>NOTE 1. Basis of Presentation The accompanying interim unaudited condensed consolidated financial statements have been prepared by Rudolph Technologies, Inc. (the “Company” or “Rudolph”)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and nine month periods ended September 30, 2017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31, 2016 (“2016 10-K”) filed with the Securities and Exchange Commission (“SEC”). The accompanying condensed consolidated balance sheet at December 31, 2016 has been derived from the audited consolidated financial statements included in the 2016 10-K. Recent Accounting Pronouncements Recently Adopted Effective January 1, 2017, the Company adopted the Financial Accounting Standards Board (FASB) Accounting Standard Update (ASU) No. 2016-09, “Improvements to Employee Share-Based Payment Accounting.” The standard update simplifies several aspects of the accounting for employee share-based payment transactions, including accounting for income taxes, forfeitures, and statutory withholding requirements, as well as classification in the Condensed Consolidated Statement of Cash Flows. As a result of the adoption, on a prospective basis, the Company recognized $123 and $1,418 of excess tax benefits from stock-based compensation as a benefit in our income tax provision for the three and nine months ended September 30, 2017, respectively. Historically, these amounts were recorded as additional paid-in capital. Upon adoption, the Company elected to present excess tax benefits to operating cash flows retrospectively to its Condensed Consolidated Statement of Cash Flows for the nine months ended September 30, 2016, which resulted in a reclassification of excess tax benefits from stock-based compensation of $716 from cash flows from financing activities to cash flows from operating activities. The Company elected to change its policy on accounting for forfeitures and account for forfeitures as they occur. As a result of the forfeiture rate policy change, the Company recorded a reduction to retained earnings of $72 under the modified retrospective approach. Additional amendments to the accounting for income taxes and minimum statutory withholding requirements had no impact on its results of operations. Effective January 1, 2017, the Company adopted ASU No. 2015-11, “Inventory (Topic 330): Simplifying the Measurement of Inventory.” This simplifies subsequent measurement of inventory by having an entity measure inventory at the lower of cost and net realizable value. Net realizable value is the estimated selling price in the ordinary course of business, less reasonably predictable cost of completion, disposal, and transportation. The adoption of ASU 2015-11 did not have any impact on the Company's consolidated financial position, results of operations, and cash flows. Recently Issued In May 2017, the FASB issued ASU No. 2017-09, “Compensation - Stock Compensation (Topic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The ASU is effective for the fiscal years beginning after December 15, 2019, and interim periods within those fiscal years. The Company is currently evaluating the effect the adoption of ASU No. 2017-09 will have on its consolidated financial position, results of operations, and cash flows. In January 2017, the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dwill allocated to the reporting unit. The ASU is effective for the fiscal years beginning after December 15, 2019, and interim periods within those fiscal years. The Company is currently evaluating the effect the adoption of ASU No. 2017-04 will have on its consolidated financial position, results of operations, and cash flows. In October 2016, the FASB issued ASU No. 2016-16, “Income Tax (Topic 740): Intra-Entity Transfers of Assets Other Than Inventory.” This ASU, which is part of the Board’s simplification initiative, is intended to reduce the complexity of U.S. GAAP and diversity in practice related to the tax consequences of certain types of intra-entity asset transfers, particularly those involving intellectual property. This ASU is effective for fiscal years beginning after December 15, 2017, and interim periods within those fiscal years. The Company is currently evaluating the effect the adoption of ASU No. 2016-16 will have on it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Company is currently evaluating the effect the adoption of ASU No. 2016-15 will have on its consolidated financial position, results of operations, and cash flows. In June 2016, the FASB issued ASU No. 2016-13, “Financial Instruments – Credit Losses (Topic 326),” which introduces new guidance for the accounting for credit losses on instruments within its scope. Given the breadth of that scope, the new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n February 2016, the FASB issued ASU No. 2016-02, “Leases (Topic 842).” The standard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e standard is effective for annual periods, and interim periods within those annual periods, beginning after December 15, 2018 with earlier adoption permitted. The Company is in the process of evaluating the effects the adoption of ASU No. 2016-02 will have on its consolidated financial position, results of operations, and cash flows. I n May 2014, the FASB issued ASU No. 2014-09, “Revenue from Contracts with Customers (Topic 606)”,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and September 2017,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nd ASU No. 2017-13, Revenue Recognition (Topic 605), Revenue from Contracts with Customers (Topic 606), Leases (Topic 840), and Leases (Topic 842),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disclosure of performance obligations, and provided additional implementation guidance. The Company plans to adopt the new standard on January 1, 2018. The Company is in the process of completing its initial assessment of the effect of adoption and believes the impact of the new standard on the amount and timing of revenue recognition will be insignificant. The new standard will require additional disclosure about the nature, amount, timing and uncertainty of revenue and cash flows from customer contracts, including judgments and changes in judgments and assets recognized from costs incurred to obtain or fulfill a contract. The Company expects to use the modified retrospective method of adoption, reflecting the cumulative effect of initially applying the new standard to revenue recognition in the first quarter of 2018.</t>
  </si>
  <si>
    <t>Fair Value Measurements</t>
  </si>
  <si>
    <t>Fair Value Measurements [Abstract]</t>
  </si>
  <si>
    <t>NOTE 2. 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September 30, 2017 and December 31, 2016:
Fair Value Measurements Using
Carrying Value
Quoted Prices in Active Markets for Identical Assets (Level 1)
Significant Other Observable Inputs (Level 2)
Significant Unobservable Inputs (Level 3)
September 30, 2017
Assets:
Available-for-sale debt securities:
Municipal notes and bonds
$
91,339
$
—
$
91,339
$
—
Foreign currency forward contracts
61
—
61
—
Total Assets
$
91,400
$
—
$
91,400
$
—
Liabilities:
Contingent consideration - acquisitions
$
3,025
$
—
$
—
$
3,025
Total Liabilities
$
3,025
$
—
$
—
$
3,025
December 31, 2016
Assets:
Available-for-sale debt securities:
Municipal notes and bonds
$
87,029
$
—
$
87,029
$
—
Corporate bonds
843
—
843
—
Foreign currency forward contracts
312
—
312
—
Total Assets
$
88,184
$
—
$
88,184
$
—
Liabilities:
Contingent consideration - acquisitions
$
3,251
$
—
$
—
$
3,251
Total Liabilities
$
3,251
$
—
$
—
$
3,251
The Company’s investments classified as Level 1 are based on quoted market prices that are available in active markets. The Company’s investment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s prices utilizing the above observable inputs, for each asset class. Level 3 liabilities consisted of contingent consideration related to an acquisition for which the Company uses a discounted cash flow model to value these liabilities. The Level 3 assumptions used in the discounted cash flow model for the contingent consideration included projected revenues, timing of cash flows and estimates of discount rates of 8.6% and 9.1% for the nine months ended September 30, 2017 and 2016, respectively. A significant decrease in the projected revenues or increase in discount rates could result in a significantly lower fair value measurement for the contingent consideration. This table presents a reconciliation for all liabilities measured at fair value on a recurring basis using significant unobservable inputs (Level 3) for the nine months ended September 30, 2017:
Fair Value Measurements Using Significant Unobservable Inputs (Level 3)
Balance at December 31, 2016
$
3,251
Additions
—
Total loss included in selling, general and administrative expense
132
Payments
(358
)
Transfers into (out of) Level 3
—
Balance at September 30, 2017
$
3,025
See Note 3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t>
  </si>
  <si>
    <t>Marketable Securities</t>
  </si>
  <si>
    <t>Marketable Securities [Abstract]</t>
  </si>
  <si>
    <t>NOTE 3. Marketable Securities The Company has evaluated its investment policies and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on available-for-sale securities are included in “Other expense” in the Condensed Consolidated Statements of Operations. The Company records other-than-temporary impairment charges for its available-for-sale investment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September 30, 2017 and December 31, 2016 are temporary in nature.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At September 30, 2017 and December 31, 2016, marketable securities are categorized as follows:
Amortized Cost
Gross Unrealized Holding Gains
Gross Unrealized Holding Losses
Fair Value
September 30, 2017
Municipal notes and bonds
$
91,329
$
20
$
(10
)
$
91,339
Total marketable securities
$
91,329
$
20
$
(10
)
$
91,339
December 31, 2016
Municipal notes and bonds
$
87,088
$
6
$
(65
)
$
87,029
Corporate bonds
842
1
—
843
Total marketable securities
$
87,930
$
7
$
(65
)
$
87,872
The amortized cost and estimated fair value of marketable securities classified by the maturity date listed on the security, regardless of the Condensed Consolidated Balance Sheet classification, is as follows at September 30, 2017 and December 31, 2016:
September 30, 2017
December 31, 2016
Amortized Cost
Fair Value
Amortized Cost
Fair Value
Due within one year
$
83,709
$
83,720
$
82,498
$
82,445
Due after one through five years
7,620
7,619
5,432
5,427
Due after five through ten years
—
—
—
—
Due after ten years
—
—
—
—
Total marketable securities
$
91,329
$
91,339
$
87,930
$
87,872
The following table summarizes the estimated fair value and gross unrealized holding losses of marketable securities, aggregated by investment instrument and period of time in an unrealized loss position at September 30, 2017 and December 31, 2016:
Unrealized Loss Position For Less Than 12 Months
Unrealized Loss Position For Greater Than 12 Months
Fair Value
Gross Unrealized Losses
Fair Value
Gross Unrealized Losses
September 30, 2017
Municipal notes and bonds
$
28,178
$
(10
)
$
—
$
—
Total
$
28,178
$
(10
)
$
—
$
—
December 31, 2016
Municipal notes and bonds
$
64,918
$
(65
)
$
—
$
—
Total
$
64,918
$
(65
)
$
—
$
—
See Note 2 for additional discussion regarding the fair value of the Company’s marketable securities.</t>
  </si>
  <si>
    <t>Derivative Instruments and Hedging Activities</t>
  </si>
  <si>
    <t>Derivative Instruments And Hedging Activities Disclosure [Abstract]</t>
  </si>
  <si>
    <t>NOTE 4. Derivative Instruments and Hedging Activities The Company, when it considers it to be appropriate, enters into forward contracts to hedge the economic exposures arising from foreign currency denominated transactions. At September 30, 2017 and December 31, 2016, these contracts included the future sale of Japanese Yen to purchase U.S. dollars. Derivative instruments are recognized as either, “Prepaid expenses and other current assets” or “Other current liabilities” in the Condensed Consolidated Balance Sheets and are measured at fair value. The foreign currency forward contracts were entered into by the Company’s Japanese subsidiary to economically hedge a portion of certain intercompany obligations. The forward contracts are not designated as hedges for accounting purposes and decreases in the fair value of $251 and $384 for the nine months ended September 30, 2017 and 2016, respectively, are recorded within the caption “Other expense (income)” in the Condensed Consolidated Statements of Operations. The dollar equivalent of the U.S. dollar forward contracts and related fair values as of September 30, 2017 and December 31, 2016 were as follows:
September 30, 2017
December 31, 2016
Notional amount
$
4,803
$
3,827
Fair value of asset
$
61
$
312</t>
  </si>
  <si>
    <t>Purchased Intangible Assets</t>
  </si>
  <si>
    <t>Purchased Intangible Assets [Abstract]</t>
  </si>
  <si>
    <t>NOTE 5. Purchased Intangible Assets Purchased intangible assets as of September 30, 2017 and December 31, 2016 are as follows:
Gross Carrying Amount
Accumulated Amortization
Net
September 30, 2017
Finite-lived intangibles:
Developed technology
$
65,777
$
58,193
$
7,584
Customer and distributor relationships
9,560
8,748
812
Trade names
4,361
3,751
610
Total identifiable intangible assets
$
79,698
$
70,692
$
9,006
December 31, 2016
Finite-lived intangibles:
Developed technology
$
65,527
$
56,986
$
8,541
Customer and distributor relationships
9,560
8,514
1,046
Trade names
4,361
3,675
686
Total identifiable intangible assets
$
79,448
$
69,175
$
10,273
Intangible asset amortization expense for the three and nine months ended September 30, 2017 was $506 and $1,516, respectively. For the three and nine months ended September 30, 2016, intangible assets amortization expenses was $595 and $1,785, respectively. Assuming no change in the gross carrying value of identifiable intangible assets and estimated lives, estimated amortization expense for the remainder of 2017 will be $423, and for each of the next five years estimated amortization expense amounts to $1,516 for 2018, $1,516 for 2019, $1,313 for 2020, $566 for 2021, and $499 for 2022.</t>
  </si>
  <si>
    <t>Balance Sheet Details</t>
  </si>
  <si>
    <t>Balance Sheet Detail [Abstract]</t>
  </si>
  <si>
    <t>NOTE 6. Balance Sheet Details Prepaid expenses and other current assets Prepaid expenses and other current assets comprised of the following:
September 30, 2017
December 31, 2016
Patent Litigation
$
13,000
$
—
Other
4,533
4,113
Total prepaid expenses and other current assets
$
17,533
$
4,113
Inventories Inventories are comprised of the following:
September 30, 2017
December 31, 2016
Materials
$
38,280
$
32,993
Work-in-process
21,609
18,764
Finished goods
5,877
13,728
Total inventories
$
65,766
$
65,485
The Company has established reserves of $12,775 and $10,545 as of September 30, 2017 and December 31, 2016, respectively, for slow moving and obsolete inventory, which are included in the amounts above. Property, Plant and Equipment Property, plant and equipment, net is comprised of the following:
September 30, 2017
December 31, 2016
Land and building
$
2,584
$
2,584
Machinery and equipment
27,938
23,493
Furniture and fixtures
3,121
2,699
Computer equipment and software
5,778
5,204
Leasehold improvements
9,252
8,116
48,673
42,096
Accumulated depreciation
(32,824
)
(30,238
)
Total property, plant and equipment, net
$
15,849
$
11,858
Other assets Other assets is comprised of the following:
September 30, 2017
December 31, 2016
Deferred income taxes
$
30,755
$
30,850
Other
587
593
Total other assets
$
31,342
$
31,443
Other current liabilities Other current liabilities is comprised of the following:
September 30, 2017
December 31, 2016
Intangible asset acquisition - Stella Alliance
$
1,250
$
1,000
Contingent consideration - acquisitions
634
855
Warrant settlement payable
—
1,025
Customer deposits
2,852
996
Other
4,914
3,263
Total other current liabilities
$
9,650
$
7,139
Other non-current liabilities Other non-current liabilities is comprised of the following:
September 30, 2017
December 31, 2016
Unrecognized tax benefits (including interest)
$
3,494
$
3,386
Contingent consideration - acquisitions
2,391
2,396
Deferred revenue
1,301
1,132
Other
2,729
2,088
Total other non-current liabilities
$
9,915
$
9,002</t>
  </si>
  <si>
    <t>Debt Obligations</t>
  </si>
  <si>
    <t>Debt Obligations [Abstract]</t>
  </si>
  <si>
    <t>NOTE 7. Debt Obligations On July 25, 2011, the Company issued $60,000 aggregate principal amount of 3.75% Convertible Senior Notes due 2016 (the “Notes”) at par. The Notes were issued pursuant to an indenture, dated as of July 25, 2011, between the Company and Bank of New York Mellon Trust Company, N.A., as Trustee, which includes a form of Note. The Notes provided for the payment of interest semi-annually in arrears on January 15 and July 15 of each year, beginning January 15, 2012, at an annual rate of 3.75%. Concurrently with the issuance of the Notes, the Company purchased a convertible note hedge and sold a warrant. Each of the convertible note hedge and warrant transactions were entered into with an affiliate of the initial purchaser of the Notes. On July 15, 2016, the Company redeemed all of its outstanding 3.75% Convertible Senior Notes with an aggregate principle amount of $60,000. Under the terms of the indenture, holders of the Notes were paid cash up to the aggregate principal amount of the Notes and were issued shares of common stock for the remainder of the conversion, with any fractional shares paid in cash. The conversion resulted in the issuance of 540 shares of common stock of the Company to the bondholders, but resulted in no dilution to Rudolph shareholders as these shares were covered by the convertible note hedge that was entered into by the Company in 2011 at the time of issuance of the Notes. The sale of the warrant gave the holder the right to purchase 4,634 shares of Company common stock at a strike price of $17.00 per share. The warrant had a series of daily expiration dates beginning in October 2016 and ending in January 2017. In 2016, the holder exercised 4,248 warrants, which settled for 80 shares of Company common stock and $10,525 payable in cash, of which $9,500 was paid as of December 31, 2016 and $1,025 was paid in January 2017, at a weighted average stock price of $19.82 per share. The remaining 386 warrants were exercised in January 2017 by the holder for 102 shares of Company common stock at a weighted average stock price of $23.13 per share. The following table presents the amount of interest cost recognized relating to the Notes during the three and nine months ended September 30, 2017 and September 30, 2016:
Three Months Ended September
Nine Months Ended September
2017
2016
2017
2016
Contractual interest coupon
$
—
$
62
$
—
$
1,187
Amortization of interest discount
—
100
—
1,893
Amortization of debt issuance costs
—
15
—
261
Total interest cost recognized
$
—
$
177
$
—
$
3,341</t>
  </si>
  <si>
    <t>Commitments and Contingencies</t>
  </si>
  <si>
    <t>Commitments And Contingencies [Abstract]</t>
  </si>
  <si>
    <t>NOTE 8. Commitments and Contingencies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12 to 15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quarter-end and warranty accruals are related to sales during the same year. Changes in the Company’s warranty reserves are as follows:
Nine Months Ended September 30,
2017
2016
Balance, beginning of the period
$
1,788
$
1,894
Accruals
2,511
2,076
Usage
(2,025
)
(1,958
)
Balance, end of the period
$
2,274
$
2,012
Warranty reserves are reported in the Condensed Consolidated Balance Sheets within the caption “Accounts payable and accrued liabilities.” Legal Matters From time to time, the Company is subject to legal proceedings and claims in the ordinary course of business. The following reflects an overview of the material activities with regard to these matters through September 30, 2017. On July 28, 2017, Rudolph and Camtek entered into a Settlement Agreement (the “Agreement”) resolving each of the three litigations referenced below (the “Litigations”).
•
August Technology Corporation and Rudolph Technologies, Inc. v. Camtek, Ltd., No. 11-CV-03707 (MJD/TNL)
•
Rudolph Technologies, Inc. v. Camtek, Ltd., No. 15-CV-1246 (ADM/BRT)
•
Camtek, Ltd. v. Rudolph Technologies, Inc., No.: 1:17-CV-11127-PBS Pursuant to the Agreement, in exchange for a $13.0 million cash payment from Camtek to be paid to Rudolph, the parties each agreed to dismiss with prejudice and release the other party from all claims, damages and expenses incurred or raised in the Litigations. The parties also mutually agreed not to pursue further legal actions on any of the claims reflected in the patents which were the subject of the Litigations. Further, subject to limited exceptions, Rudolph and Camtek have agreed not to bring suit against each other for a three year period from the date of the Agreement. Each party expressly denies any liability to the other party with respect to any of the Litigations. The $13.0 million cash payment was received by the Company in October 2017 and the Company subsequently remitted $2.3 million of withholding tax to the Israel Tax Authority associated with the settlement and the prior year patent litigation judgment.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September 30, 2017 was approximately $84 million with an available interest rate of 2.8%. The credit agreement is available to the Company until such time that either party terminates the arrangement at their discretion. The Company has not utilized the line of credit to date.</t>
  </si>
  <si>
    <t>Share-Based Compensation</t>
  </si>
  <si>
    <t>Share Based Compensation [Abstract]</t>
  </si>
  <si>
    <t>NOTE 9. Share-Based Compensation Restricted Stock Unit Activity A summary of the Company’s nonvested restricted stock unit activity with respect to the nine months ended September 30, 2017 is as follows:
Number of Shares
Weighted Average Grant Date Fair Value
Nonvested at December 31, 2016
1,136
$
12.30
Granted
274
$
22.62
Vested
(317
)
$
11.90
Forfeited
(47
)
$
12.92
Nonvested at September 30, 2017
1,046
$
15.10
Included in the number of shares granted in the table directly above are 38 market performance-based restricted stock units (MPRSUs) granted to executives. Vesting of these MPRSUs is contingent upon the Company meeting certain total shareholder return (TSR) levels as compared to a select peer group over the next three years. The MPRSUs cliff vest at the end of the three-year period and have a maximum potential to vest at 200% (76 shares) based on TSR performance. The related share-based compensation expense is determined based on the estimated fair value of the underlying shares on the date of grant and is recognized straight-line over the vesting term. The estimated fair value per share of the MPRSUs was $25.30 and was calculated using a Monte Carlo simulation model. As of September 30, 2017 and December 31, 2016, there was $11,002 and $8,697 of total unrecognized compensation cost related to restricted stock units granted under the Company’s stock plans, respectively. That cost is expected to be recognized over a weighted average period of 2.4 years and 2.7 years for the respective periods.</t>
  </si>
  <si>
    <t>Other Expense (Income)</t>
  </si>
  <si>
    <t>Other Income Expense [Abstract]</t>
  </si>
  <si>
    <t xml:space="preserve">NOTE 10. Other Expense (Income)
Three Months Ended September
Nine Months Ended September
2017
2016
2017
2016
Foreign currency exchange losses (gains), net
$
98
$
553
$
533
$
852
Gain on sale of property, plant and equipment
—
(946
)
—
(946
)
Total other expense
$
98
$
(393
)
$
533
$
(94
) </t>
  </si>
  <si>
    <t>Income Taxes</t>
  </si>
  <si>
    <t>Income Taxes [Abstract]</t>
  </si>
  <si>
    <t>NOTE 11. Income Taxes The following table provides details of income taxes:
Three Months Ended September
Nine Months Ended September
2017
2016
2017
2016
Income before income taxes
$
25,663
$
12,970
$
48,022
$
43,124
Provision for income taxes
$
8,294
$
3,684
$
14,309
$
12,298
Effective tax rate
32.3
%
28.4
%
29.8
%
28.5
% The income tax provision for the three and nine months ended September 30, 2017 was computed based on the Company’s annual forecast of profit by jurisdiction and forecasted effective tax rate for the year. The changes in the Company’s effective tax rate for the three and nine months ended September 30, 2017 compared to the same period for the prior year are primarily due to changes in the mix of forecasted earnings by jurisdictions.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the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the remaining valuation allowance in future periods, if appropriate. The Company has a recorded valuation allowance against certain of its deferred tax assets of $1,924 as of September 30, 2017 and December 31, 2016.</t>
  </si>
  <si>
    <t>Earnings Per Share</t>
  </si>
  <si>
    <t>Earnings Loss Per Share [Abstract]</t>
  </si>
  <si>
    <t>NOTE 12. Earnings Per Share Basic earnings per share is calculated using the weighted average number of shares of common stock outstanding during the period. Diluted earnings per share is computed in the same manner and also gives effect to all dilutive common equivalent shares outstanding during the period. Potential common shares that would have the effect of increasing diluted earnings per share are considered to be anti-dilutive. In accordance with U.S. GAAP, these shares were not included in calculating diluted earnings per share. The following table sets forth the weighted average number of stock options and restricted stock units that have been excluded from the calculation of diluted earnings per share as their effect would have been antidilutive:
Three Months Ended September
Nine Months Ended September
2017
2016
2017
2016
Stock options
—
—
—
52
Restricted stock units
2
—
9
—
Total
2
—
9
52
The Company’s basic and diluted earnings per share amounts are as follows:
Three Months Ended September
Nine Months Ended September
2017
2016
2017
2016
Numerator:
Net income
$
17,369
$
9,286
$
33,713
$
30,826
Denominator:
Basic earnings per share - weighted average shares outstanding
31,571
30,988
31,455
31,082
Effect of potential dilutive securities:
Employee stock options and restricted stock units - dilutive shares
599
471
669
435
Convertible senior notes - dilutive shares
—
—
—
138
Warrant - dilutive shares
—
—
2
—
Diluted earnings per share - weighted average shares outstanding
32,170
31,459
32,126
31,655
Earnings per share:
Basic
$
0.55
$
0.30
$
1.07
$
0.99
Diluted
$
0.54
$
0.30
$
1.05
$
0.97</t>
  </si>
  <si>
    <t>Accumulated Other Comprehensive Loss</t>
  </si>
  <si>
    <t>Accumulated Other Comprehensive Loss [Abstract]</t>
  </si>
  <si>
    <t>NOTE 13. Accumulated Other Comprehensive Loss Comprehensive income includes net income, foreign currency translation adjustments, and net unrealized gains and losses on available-for-sale investments. See the Condensed Consolidated Statements of Comprehensive Income for the effect of the components of comprehensive income on the Company’s net income. The components of accumulated other comprehensive loss, net of tax, are as follows:
Foreign currency translation adjustments
Net unrealized (gains) losses on available-for-sale investments
Accumulated other comprehensive loss (income)
Beginning Balance, December 31, 2016
$
2,742
$
37
$
2,779
Net current period other comprehensive income
(1,344
)
(43
)
(1,387
)
Reclassifications
—
—
—
Ending balance, September 30, 2017
$
1,398
$
(6
)
$
1,392</t>
  </si>
  <si>
    <t>Segment Reporting and Geographic Information</t>
  </si>
  <si>
    <t>Segment Reporting And Geographic Information [Abstract]</t>
  </si>
  <si>
    <t xml:space="preserve">NOTE 14. Segment Reporting and Geographic Information 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advanced packaging lithography, and process control software systems used by microelectronics device manufacturers, and therefore the Company has one reportable segment. The Company’s chief operating decision maker is the Chief Executive Officer. The chief operating decision maker allocates resources and assesses performance of the business and other activities at the reporting segment level. The following table lists the different sources of revenue:
Three Months Ended
Nine Months Ended
September 30,
September 30,
2017
2016
2017
2016
Systems and software:
Process Control
$
43,821
65
%
$
41,485
67
%
$
135,408
70
%
$
112,407
63
%
Lithography
7,010
11
%
3,846
6
%
10,560
5
%
15,496
8
%
Software
6,053
9
%
7,379
12
%
20,447
10
%
22,581
13
%
Parts
7,101
11
%
5,973
10
%
20,779
11
%
19,126
11
%
Services
2,935
4
%
2,958
5
%
7,823
4
%
9,094
5
%
Total revenue
$
66,920
100
%
$
61,641
100
%
$
195,017
100
%
$
178,704
100
% For geographical revenue reporting, revenues are attributed to the geographic location in which the product is shipped. Revenue by geographic region is as follows:
Three Months Ended September
Nine Months Ended September
2017
2016
2017
2016
United States
$
7,666
$
10,750
$
25,856
$
23,784
Taiwan
17,300
18,535
49,960
55,105
Japan
6,268
2,970
12,944
9,071
China
4,151
5,942
24,156
25,591
South Korea
10,852
6,342
36,099
10,191
Singapore
4,664
7,415
9,875
29,341
Other Asia
1,690
1,079
3,249
3,625
Germany
4,488
1,400
12,357
6,331
Other Europe
9,841
7,208
20,521
15,665
Total revenue
$
66,920
$
61,641
$
195,017
$
178,704
The following customer accounted for more than 10% of total revenues for the indicated periods.
Nine Months Ended September
2017
2016
Customer A
7.1
%
10.0
% </t>
  </si>
  <si>
    <t>Share Repurchase Authorization</t>
  </si>
  <si>
    <t>Share Repurchase Program [Abstract]</t>
  </si>
  <si>
    <t>NOTE 15. Share Repurchase Authorization In January 2015, the Board of Directors authorized the Company to repurchase up to 3,000 shares of the Company’s common stock with no established end date. The authorization allows for repurchases to be made in the open market or through negotiated transactions from time to time. During the three and nine months ended September 30, 2017, the Company did not repurchase any shares of common stock pursuant to the share repurchase authorization. At September 30, 2017 The following table summarizes the Company’s stock repurchases for the three and nine months ended September 30, 2017 and 2016, respectively:
Three Months Ended September
Nine Months Ended September
2017
2016
2017
2016
Shares of common stock repurchased
—
—
—
615
Cost of stock repurchased
$
—
$
—
$
—
$
8,044
Average price paid per share
$
—
$
—
$
—
$
13.07</t>
  </si>
  <si>
    <t>Fair Value Measurements - (Tables)</t>
  </si>
  <si>
    <t>Fair Value Measurements, Recurring and Nonrecurring</t>
  </si>
  <si>
    <t>The following tables provide the assets and liabilities carried at fair value measured on a recurring basis at September 30, 2017 and December 31, 2016:
Fair Value Measurements Using
Carrying Value
Quoted Prices in Active Markets for Identical Assets (Level 1)
Significant Other Observable Inputs (Level 2)
Significant Unobservable Inputs (Level 3)
September 30, 2017
Assets:
Available-for-sale debt securities:
Municipal notes and bonds
$
91,339
$
—
$
91,339
$
—
Foreign currency forward contracts
61
—
61
—
Total Assets
$
91,400
$
—
$
91,400
$
—
Liabilities:
Contingent consideration - acquisitions
$
3,025
$
—
$
—
$
3,025
Total Liabilities
$
3,025
$
—
$
—
$
3,025
December 31, 2016
Assets:
Available-for-sale debt securities:
Municipal notes and bonds
$
87,029
$
—
$
87,029
$
—
Corporate bonds
843
—
843
—
Foreign currency forward contracts
312
—
312
—
Total Assets
$
88,184
$
—
$
88,184
$
—
Liabilities:
Contingent consideration - acquisitions
$
3,251
$
—
$
—
$
3,251
Total Liabilities
$
3,251
$
—
$
—
$
3,251</t>
  </si>
  <si>
    <t>Fair Value, Liabilities Measured on Recurring Basis, Unobservable Input Reconciliation [Table Text Block]</t>
  </si>
  <si>
    <t>This table presents a reconciliation for all liabilities measured at fair value on a recurring basis using significant unobservable inputs (Level 3) for the nine months ended September 30, 2017:
Fair Value Measurements Using Significant Unobservable Inputs (Level 3)
Balance at December 31, 2016
$
3,251
Additions
—
Total loss included in selling, general and administrative expense
132
Payments
(358
)
Transfers into (out of) Level 3
—
Balance at September 30, 2017
$
3,025</t>
  </si>
  <si>
    <t>Marketable Securities - (Tables)</t>
  </si>
  <si>
    <t>Schedule of Marketable Securities by Category</t>
  </si>
  <si>
    <t>At September 30, 2017 and December 31, 2016, marketable securities are categorized as follows:
Amortized Cost
Gross Unrealized Holding Gains
Gross Unrealized Holding Losses
Fair Value
September 30, 2017
Municipal notes and bonds
$
91,329
$
20
$
(10
)
$
91,339
Total marketable securities
$
91,329
$
20
$
(10
)
$
91,339
December 31, 2016
Municipal notes and bonds
$
87,088
$
6
$
(65
)
$
87,029
Corporate bonds
842
1
—
843
Total marketable securities
$
87,930
$
7
$
(65
)
$
87,872</t>
  </si>
  <si>
    <t>Schedule of Amortized Cost and Estimated Fair Value of Marketable Securities Classified by Maturity Date</t>
  </si>
  <si>
    <t>The amortized cost and estimated fair value of marketable securities classified by the maturity date listed on the security, regardless of the Condensed Consolidated Balance Sheet classification, is as follows at September 30, 2017 and December 31, 2016:
September 30, 2017
December 31, 2016
Amortized Cost
Fair Value
Amortized Cost
Fair Value
Due within one year
$
83,709
$
83,720
$
82,498
$
82,445
Due after one through five years
7,620
7,619
5,432
5,427
Due after five through ten years
—
—
—
—
Due after ten years
—
—
—
—
Total marketable securities
$
91,329
$
91,339
$
87,930
$
87,872</t>
  </si>
  <si>
    <t>Summary of Estimated Fair Value and Gross Unrealized Holding Losses of Marketable Securities in Unrealized Loss Position</t>
  </si>
  <si>
    <t>The following table summarizes the estimated fair value and gross unrealized holding losses of marketable securities, aggregated by investment instrument and period of time in an unrealized loss position at September 30, 2017 and December 31, 2016:
Unrealized Loss Position For Less Than 12 Months
Unrealized Loss Position For Greater Than 12 Months
Fair Value
Gross Unrealized Losses
Fair Value
Gross Unrealized Losses
September 30, 2017
Municipal notes and bonds
$
28,178
$
(10
)
$
—
$
—
Total
$
28,178
$
(10
)
$
—
$
—
December 31, 2016
Municipal notes and bonds
$
64,918
$
(65
)
$
—
$
—
Total
$
64,918
$
(65
)
$
—
$
—</t>
  </si>
  <si>
    <t>Derivative Instruments and Hedging Activities (Tables)</t>
  </si>
  <si>
    <t>Forward Contracts and Related Fair Values</t>
  </si>
  <si>
    <t>The dollar equivalent of the U.S. dollar forward contracts and related fair values as of September 30, 2017 and December 31, 2016 were as follows:
September 30, 2017
December 31, 2016
Notional amount
$
4,803
$
3,827
Fair value of asset
$
61
$
312</t>
  </si>
  <si>
    <t>Purchased Intangible Assets - (Tables)</t>
  </si>
  <si>
    <t>Schedule of Purchased Intangible Assets</t>
  </si>
  <si>
    <t>Purchased intangible assets as of September 30, 2017 and December 31, 2016 are as follows:
Gross Carrying Amount
Accumulated Amortization
Net
September 30, 2017
Finite-lived intangibles:
Developed technology
$
65,777
$
58,193
$
7,584
Customer and distributor relationships
9,560
8,748
812
Trade names
4,361
3,751
610
Total identifiable intangible assets
$
79,698
$
70,692
$
9,006
December 31, 2016
Finite-lived intangibles:
Developed technology
$
65,527
$
56,986
$
8,541
Customer and distributor relationships
9,560
8,514
1,046
Trade names
4,361
3,675
686
Total identifiable intangible assets
$
79,448
$
69,175
$
10,273</t>
  </si>
  <si>
    <t>Balance Sheet Details - (Tables)</t>
  </si>
  <si>
    <t>Schedule of Prepaid Expenses And Other Current Assets</t>
  </si>
  <si>
    <t>Prepaid expenses and other current assets comprised of the following:
September 30, 2017
December 31, 2016
Patent Litigation
$
13,000
$
—
Other
4,533
4,113
Total prepaid expenses and other current assets
$
17,533
$
4,113</t>
  </si>
  <si>
    <t>Schedule of Inventories</t>
  </si>
  <si>
    <t>Inventories are comprised of the following:
September 30, 2017
December 31, 2016
Materials
$
38,280
$
32,993
Work-in-process
21,609
18,764
Finished goods
5,877
13,728
Total inventories
$
65,766
$
65,485</t>
  </si>
  <si>
    <t>Schedule of Property, Plant and Equipment, Net</t>
  </si>
  <si>
    <t>Property, plant and equipment, net is comprised of the following:
September 30, 2017
December 31, 2016
Land and building
$
2,584
$
2,584
Machinery and equipment
27,938
23,493
Furniture and fixtures
3,121
2,699
Computer equipment and software
5,778
5,204
Leasehold improvements
9,252
8,116
48,673
42,096
Accumulated depreciation
(32,824
)
(30,238
)
Total property, plant and equipment, net
$
15,849
$
11,858</t>
  </si>
  <si>
    <t>Schedule of Other Assets</t>
  </si>
  <si>
    <t>Other assets is comprised of the following:
September 30, 2017
December 31, 2016
Deferred income taxes
$
30,755
$
30,850
Other
587
593
Total other assets
$
31,342
$
31,443</t>
  </si>
  <si>
    <t>Schedule of Other Current Liabilities</t>
  </si>
  <si>
    <t>Other current liabilities is comprised of the following:
September 30, 2017
December 31, 2016
Intangible asset acquisition - Stella Alliance
$
1,250
$
1,000
Contingent consideration - acquisitions
634
855
Warrant settlement payable
—
1,025
Customer deposits
2,852
996
Other
4,914
3,263
Total other current liabilities
$
9,650
$
7,139</t>
  </si>
  <si>
    <t>Schedule of Other Non-Current Liabilities</t>
  </si>
  <si>
    <t>Other non-current liabilities is comprised of the following:
September 30, 2017
December 31, 2016
Unrecognized tax benefits (including interest)
$
3,494
$
3,386
Contingent consideration - acquisitions
2,391
2,396
Deferred revenue
1,301
1,132
Other
2,729
2,088
Total other non-current liabilities
$
9,915
$
9,002</t>
  </si>
  <si>
    <t>Debt Obligations - (Tables)</t>
  </si>
  <si>
    <t>Schedule of Interest Cost Recognized Relating to Notes</t>
  </si>
  <si>
    <t>The following table presents the amount of interest cost recognized relating to the Notes during the three and nine months ended September 30, 2017 and September 30, 2016:
Three Months Ended September
Nine Months Ended September
2017
2016
2017
2016
Contractual interest coupon
$
—
$
62
$
—
$
1,187
Amortization of interest discount
—
100
—
1,893
Amortization of debt issuance costs
—
15
—
261
Total interest cost recognized
$
—
$
177
$
—
$
3,341</t>
  </si>
  <si>
    <t>Commitments and Contingencies (Tables)</t>
  </si>
  <si>
    <t>Schedule of Changes in Warranty Reserves</t>
  </si>
  <si>
    <t>Changes in the Company’s warranty reserves are as follows:
Nine Months Ended September 30,
2017
2016
Balance, beginning of the period
$
1,788
$
1,894
Accruals
2,511
2,076
Usage
(2,025
)
(1,958
)
Balance, end of the period
$
2,274
$
2,012</t>
  </si>
  <si>
    <t>Share-Based Compensation - (Tables)</t>
  </si>
  <si>
    <t>Summary of Nonvested Restricted Stock Unit Activity</t>
  </si>
  <si>
    <t>A summary of the Company’s nonvested restricted stock unit activity with respect to the nine months ended September 30, 2017 is as follows:
Number of Shares
Weighted Average Grant Date Fair Value
Nonvested at December 31, 2016
1,136
$
12.30
Granted
274
$
22.62
Vested
(317
)
$
11.90
Forfeited
(47
)
$
12.92
Nonvested at September 30, 2017
1,046
$
15.10</t>
  </si>
  <si>
    <t>Other Expense (Income) (Tables)</t>
  </si>
  <si>
    <t>Schedule of Other Expense (Income)</t>
  </si>
  <si>
    <t xml:space="preserve">Three Months Ended September
Nine Months Ended September
2017
2016
2017
2016
Foreign currency exchange losses (gains), net
$
98
$
553
$
533
$
852
Gain on sale of property, plant and equipment
—
(946
)
—
(946
)
Total other expense
$
98
$
(393
)
$
533
$
(94
) </t>
  </si>
  <si>
    <t>Income Taxes - (Tables)</t>
  </si>
  <si>
    <t>Schedule of Effective Tax Rate</t>
  </si>
  <si>
    <t xml:space="preserve">The following table provides details of income taxes:
Three Months Ended September
Nine Months Ended September
2017
2016
2017
2016
Income before income taxes
$
25,663
$
12,970
$
48,022
$
43,124
Provision for income taxes
$
8,294
$
3,684
$
14,309
$
12,298
Effective tax rate
32.3
%
28.4
%
29.8
%
28.5
% </t>
  </si>
  <si>
    <t>Earnings Per Share - (Tables)</t>
  </si>
  <si>
    <t>Earnings Per Share [Abstract]</t>
  </si>
  <si>
    <t>Schedule of Antidilutive Securities Excluded from Computation of Earnings Per Share</t>
  </si>
  <si>
    <t>The following table sets forth the weighted average number of stock options and restricted stock units that have been excluded from the calculation of diluted earnings per share as their effect would have been antidilutive:
Three Months Ended September
Nine Months Ended September
2017
2016
2017
2016
Stock options
—
—
—
52
Restricted stock units
2
—
9
—
Total
2
—
9
52</t>
  </si>
  <si>
    <t>Schedule of Earnings Per Share, Basic and Diluted</t>
  </si>
  <si>
    <t>The Company’s basic and diluted earnings per share amounts are as follows:
Three Months Ended September
Nine Months Ended September
2017
2016
2017
2016
Numerator:
Net income
$
17,369
$
9,286
$
33,713
$
30,826
Denominator:
Basic earnings per share - weighted average shares outstanding
31,571
30,988
31,455
31,082
Effect of potential dilutive securities:
Employee stock options and restricted stock units - dilutive shares
599
471
669
435
Convertible senior notes - dilutive shares
—
—
—
138
Warrant - dilutive shares
—
—
2
—
Diluted earnings per share - weighted average shares outstanding
32,170
31,459
32,126
31,655
Earnings per share:
Basic
$
0.55
$
0.30
$
1.07
$
0.99
Diluted
$
0.54
$
0.30
$
1.05
$
0.97</t>
  </si>
  <si>
    <t>Accumulated Other Comprehensive Loss (Tables)</t>
  </si>
  <si>
    <t>Components of Accumulated Other Comprehensive Loss, Net of Tax</t>
  </si>
  <si>
    <t>The components of accumulated other comprehensive loss, net of tax, are as follows:
Foreign currency translation adjustments
Net unrealized (gains) losses on available-for-sale investments
Accumulated other comprehensive loss (income)
Beginning Balance, December 31, 2016
$
2,742
$
37
$
2,779
Net current period other comprehensive income
(1,344
)
(43
)
(1,387
)
Reclassifications
—
—
—
Ending balance, September 30, 2017
$
1,398
$
(6
)
$
1,392</t>
  </si>
  <si>
    <t>Segment Reporting and Geographic Information - (Tables)</t>
  </si>
  <si>
    <t>Schedule of Revenue from External Customers by Products and Services</t>
  </si>
  <si>
    <t xml:space="preserve">The following table lists the different sources of revenue:
Three Months Ended
Nine Months Ended
September 30,
September 30,
2017
2016
2017
2016
Systems and software:
Process Control
$
43,821
65
%
$
41,485
67
%
$
135,408
70
%
$
112,407
63
%
Lithography
7,010
11
%
3,846
6
%
10,560
5
%
15,496
8
%
Software
6,053
9
%
7,379
12
%
20,447
10
%
22,581
13
%
Parts
7,101
11
%
5,973
10
%
20,779
11
%
19,126
11
%
Services
2,935
4
%
2,958
5
%
7,823
4
%
9,094
5
%
Total revenue
$
66,920
100
%
$
61,641
100
%
$
195,017
100
%
$
178,704
100
% </t>
  </si>
  <si>
    <t>Schedule of Revenue from External Customers Attributed to Foreign Countries by Geographic Area</t>
  </si>
  <si>
    <t>For geographical revenue reporting, revenues are attributed to the geographic location in which the product is shipped. Revenue by geographic region is as follows:
Three Months Ended September
Nine Months Ended September
2017
2016
2017
2016
United States
$
7,666
$
10,750
$
25,856
$
23,784
Taiwan
17,300
18,535
49,960
55,105
Japan
6,268
2,970
12,944
9,071
China
4,151
5,942
24,156
25,591
South Korea
10,852
6,342
36,099
10,191
Singapore
4,664
7,415
9,875
29,341
Other Asia
1,690
1,079
3,249
3,625
Germany
4,488
1,400
12,357
6,331
Other Europe
9,841
7,208
20,521
15,665
Total revenue
$
66,920
$
61,641
$
195,017
$
178,704</t>
  </si>
  <si>
    <t>Schedule of Revenue by Major Customers by Reporting Segments</t>
  </si>
  <si>
    <t xml:space="preserve">The following customer accounted for more than 10% of total revenues for the indicated periods.
Nine Months Ended September
2017
2016
Customer A
7.1
%
10.0
% </t>
  </si>
  <si>
    <t>Share Repurchase Authorization (Tables)</t>
  </si>
  <si>
    <t>Statement Of Stockholders Equity [Abstract]</t>
  </si>
  <si>
    <t>Summary of Stock Repurchases</t>
  </si>
  <si>
    <t>The following table summarizes the Company’s stock repurchases for the three and nine months ended September 30, 2017 and 2016, respectively:
Three Months Ended September
Nine Months Ended September
2017
2016
2017
2016
Shares of common stock repurchased
—
—
—
615
Cost of stock repurchased
$
—
$
—
$
—
$
8,044
Average price paid per share
$
—
$
—
$
—
$
13.07</t>
  </si>
  <si>
    <t>Basis of Presentation - Additional Information (Details) - Accounting Standards Update 2016-09 - USD ($) $ in Thousands</t>
  </si>
  <si>
    <t>New Accounting Pronouncements Or Change In Accounting Principle [Line Items]</t>
  </si>
  <si>
    <t>Employee Service Share-based Compensation, Tax Benefit from Compensation Expense</t>
  </si>
  <si>
    <t>Proceeds and Excess Tax Benefit from Share-based Compensation</t>
  </si>
  <si>
    <t>Retained Earnings Reclassification</t>
  </si>
  <si>
    <t>Fair Value Measurements - Schedule of Assets and Liabilities Carried at Fair Value Measured on a Recurring Basis (Details) - USD ($) $ in Thousands</t>
  </si>
  <si>
    <t>Fair Value, Assets and Liabilities Measured on Recurring and Nonrecurring Basis [Line Items]</t>
  </si>
  <si>
    <t>Municipal notes and bonds</t>
  </si>
  <si>
    <t>Corporate bonds</t>
  </si>
  <si>
    <t>Foreign currency forward contracts</t>
  </si>
  <si>
    <t>Total Assets</t>
  </si>
  <si>
    <t>Contingent consideration - acquisitions</t>
  </si>
  <si>
    <t>Total Liabilities</t>
  </si>
  <si>
    <t>Quoted Prices in Active Markets for Identical Assets (Level 1) [Member]</t>
  </si>
  <si>
    <t>Significant Other Observable Inputs (Level 2) [Member]</t>
  </si>
  <si>
    <t>Significant Unobservable Inputs (Level 3) [Member]</t>
  </si>
  <si>
    <t>Fair Value Measurements - Additional Information (Details)</t>
  </si>
  <si>
    <t>Estimated discount rates</t>
  </si>
  <si>
    <t>8.60%</t>
  </si>
  <si>
    <t>9.10%</t>
  </si>
  <si>
    <t>Fair Value Measurements - Reconciliation for All Liabilities Measured at Fair Value on Recurring Basis Using Significant Unobservable Inputs (level 3) (Details) $ in Thousands</t>
  </si>
  <si>
    <t>Sep. 30, 2017USD ($)</t>
  </si>
  <si>
    <t>Balance at December 31, 2016</t>
  </si>
  <si>
    <t>Additions</t>
  </si>
  <si>
    <t>Total loss included in selling, general and administrative expense</t>
  </si>
  <si>
    <t>Payments</t>
  </si>
  <si>
    <t>Transfers into (out of) Level 3</t>
  </si>
  <si>
    <t>Balance at September 30, 2017</t>
  </si>
  <si>
    <t>Marketable Securities - Schedule of Marketable Securities by Category (Details) - USD ($) $ in Thousands</t>
  </si>
  <si>
    <t>12 Months Ended</t>
  </si>
  <si>
    <t>Schedule of Available-for-sale Securities [Line Items]</t>
  </si>
  <si>
    <t>Amortized Cost</t>
  </si>
  <si>
    <t>Gross Unrealized Holding Gains</t>
  </si>
  <si>
    <t>Gross Unrealized Holding Losses</t>
  </si>
  <si>
    <t>Fair Value</t>
  </si>
  <si>
    <t>Municipal Notes and Bonds [Member]</t>
  </si>
  <si>
    <t>Corporate Bonds [Member]</t>
  </si>
  <si>
    <t>Marketable Securities - Schedule of Amortized Cost and Estimated Fair Value of Marketable Securities Classified by Maturity Date (Details) - USD ($) $ in Thousands</t>
  </si>
  <si>
    <t>Available For Sale Securities Debt Maturities Fair Value [Abstract]</t>
  </si>
  <si>
    <t>Amortized Cost, Due within one year</t>
  </si>
  <si>
    <t>Amortized Cost, Due after one through five years</t>
  </si>
  <si>
    <t>Amortized Cost, Due after five through ten years</t>
  </si>
  <si>
    <t>Amortized Cost, Due after ten years</t>
  </si>
  <si>
    <t>Amortized Cost, Total marketable securities</t>
  </si>
  <si>
    <t>Fair Value, Due within one year</t>
  </si>
  <si>
    <t>Fair Value, Due after one through five years</t>
  </si>
  <si>
    <t>Fair Value, Due after five through ten years</t>
  </si>
  <si>
    <t>Fair Value, Due after ten years</t>
  </si>
  <si>
    <t>Fair Value, Total marketable securities</t>
  </si>
  <si>
    <t>Marketable Securities - Summary of Estimated Fair Value and Gross Unrealized Holding Losses of Marketable Securities in Unrealized Loss Position (Details) - USD ($) $ in Thousands</t>
  </si>
  <si>
    <t>Unrealized Loss Position For Less Than 12 Months, Fair Value</t>
  </si>
  <si>
    <t>Unrealized Loss Position For Less Than 12 Months, Gross Unrealized Losses</t>
  </si>
  <si>
    <t>Unrealized Loss Position For Greater Than 12 Months, Fair Value</t>
  </si>
  <si>
    <t>Unrealized Loss Position For Greater Than 12 Months, Gross Unrealized Losses</t>
  </si>
  <si>
    <t>Derivative Instruments and Hedging Activities - Additional Information (Details) - USD ($) $ in Thousands</t>
  </si>
  <si>
    <t>Decrease in fair value of forward contracts</t>
  </si>
  <si>
    <t>Derivative Instruments and Hedging Activities - Forward Contracts and Related Fair Values (Details) - USD ($) $ in Thousands</t>
  </si>
  <si>
    <t>Notional amount</t>
  </si>
  <si>
    <t>Fair value of asset</t>
  </si>
  <si>
    <t>Purchased Intangible Assets - (Details) - USD ($) $ in Thousands</t>
  </si>
  <si>
    <t>Finite Lived Intangible Assets [Line Items]</t>
  </si>
  <si>
    <t>Finite-lived intangibles, Gross Carrying Amount</t>
  </si>
  <si>
    <t>Finite-lived intangibles, Accumulated Amortization</t>
  </si>
  <si>
    <t>Finite-lived intangibles, Net</t>
  </si>
  <si>
    <t>Developed Technology [Member]</t>
  </si>
  <si>
    <t>Customer and Distributor Relationships [Member]</t>
  </si>
  <si>
    <t>Trade Names [Member]</t>
  </si>
  <si>
    <t>Purchased Intangible Assets - Additional Information (Details) - USD ($) $ in Thousands</t>
  </si>
  <si>
    <t>Intangible asset amortization expense</t>
  </si>
  <si>
    <t>Future amortization expense, Remainder of 2017</t>
  </si>
  <si>
    <t>Future amortization expense, 2018</t>
  </si>
  <si>
    <t>Future amortization expense, 2019</t>
  </si>
  <si>
    <t>Future amortization expense, 2020</t>
  </si>
  <si>
    <t>Future amortization expense, 2021</t>
  </si>
  <si>
    <t>Future amortization expense, 2022</t>
  </si>
  <si>
    <t>Balance Sheet Details - Schedule of Prepaid Expenses And Other Current Assets (Details) - USD ($) $ in Thousands</t>
  </si>
  <si>
    <t>Deferred Costs Capitalized Prepaid And Other Assets Disclosure [Abstract]</t>
  </si>
  <si>
    <t>Patent Litigation</t>
  </si>
  <si>
    <t>Other</t>
  </si>
  <si>
    <t>Balance Sheet Details - Schedule of Inventories (Details) - USD ($) $ in Thousands</t>
  </si>
  <si>
    <t>Inventory Details [Abstract]</t>
  </si>
  <si>
    <t>Materials</t>
  </si>
  <si>
    <t>Work-in-process</t>
  </si>
  <si>
    <t>Finished goods</t>
  </si>
  <si>
    <t>Total inventories</t>
  </si>
  <si>
    <t>Balance Sheet Details - Additional Information (Details) - USD ($) $ in Thousands</t>
  </si>
  <si>
    <t>Inventory valuation reserves</t>
  </si>
  <si>
    <t>Balance Sheet Details - Schedule of Property, Plant and Equipment, Net (Details) - USD ($) $ in Thousands</t>
  </si>
  <si>
    <t>Property Plant And Equipment [Abstract]</t>
  </si>
  <si>
    <t>Land and building</t>
  </si>
  <si>
    <t>Machinery and equipment</t>
  </si>
  <si>
    <t>Furniture and fixtures</t>
  </si>
  <si>
    <t>Computer equipment and software</t>
  </si>
  <si>
    <t>Leasehold improvements</t>
  </si>
  <si>
    <t>Property, plant and equipment, gross</t>
  </si>
  <si>
    <t>Accumulated depreciation</t>
  </si>
  <si>
    <t>Total property, plant and equipment, net</t>
  </si>
  <si>
    <t>Balance Sheet Details - Schedule of Other Assets (Details) - USD ($) $ in Thousands</t>
  </si>
  <si>
    <t>Other Assets [Abstract]</t>
  </si>
  <si>
    <t>Deferred income taxes</t>
  </si>
  <si>
    <t>Total other assets</t>
  </si>
  <si>
    <t>Balance Sheet Details - Schedule of Other Current Liabilities (Details) - USD ($) $ in Thousands</t>
  </si>
  <si>
    <t>Other Liabilities Current [Abstract]</t>
  </si>
  <si>
    <t>Intangible asset acquisition - Stella Alliance</t>
  </si>
  <si>
    <t>Warrant settlement payable</t>
  </si>
  <si>
    <t>Customer deposits</t>
  </si>
  <si>
    <t>Total other current liabilities</t>
  </si>
  <si>
    <t>Balance Sheet Details - Schedule of Other Non-Current Liabilities (Details) - USD ($) $ in Thousands</t>
  </si>
  <si>
    <t>Other Liabilities Noncurrent [Abstract]</t>
  </si>
  <si>
    <t>Unrecognized tax benefits (including interest)</t>
  </si>
  <si>
    <t>Total other non-current liabilities</t>
  </si>
  <si>
    <t>Debt Obligations - Additional Information (Details) - USD ($) $ / shares in Units, shares in Thousands, $ in Thousands</t>
  </si>
  <si>
    <t>Jul. 15, 2016</t>
  </si>
  <si>
    <t>Jul. 25, 2011</t>
  </si>
  <si>
    <t>Aggregate principal amount</t>
  </si>
  <si>
    <t>Debt instrument interest rate</t>
  </si>
  <si>
    <t>3.75%</t>
  </si>
  <si>
    <t>Issuance of shares of common stock on conversion</t>
  </si>
  <si>
    <t>Warrant or right to purchase shares of common stock</t>
  </si>
  <si>
    <t>Warrant or right to purchase shares of common stock, strike price</t>
  </si>
  <si>
    <t>Exercised warrants settled in shares</t>
  </si>
  <si>
    <t>Exercised warrants payable in cash</t>
  </si>
  <si>
    <t>Exercised warrants paid in cash</t>
  </si>
  <si>
    <t>Weighted average stock price</t>
  </si>
  <si>
    <t>Common Stock [Member]</t>
  </si>
  <si>
    <t>Debt Obligations - Schedule of Interest Cost Recognized Relating to Notes (Details) - USD ($) $ in Thousands</t>
  </si>
  <si>
    <t>Contractual interest coupon</t>
  </si>
  <si>
    <t>Amortization of interest discount</t>
  </si>
  <si>
    <t>Amortization of debt issuance costs</t>
  </si>
  <si>
    <t>Total interest cost recognized</t>
  </si>
  <si>
    <t>Commitments and Contingencies - Additional Information (Details) $ in Millions</t>
  </si>
  <si>
    <t>Oct. 31, 2017USD ($)</t>
  </si>
  <si>
    <t>Jul. 28, 2017USD ($)Litigation</t>
  </si>
  <si>
    <t>Commitments And Contingencies [Line Items]</t>
  </si>
  <si>
    <t>Percentage of maximum borrowing capacity of value of eligible securities</t>
  </si>
  <si>
    <t>70.00%</t>
  </si>
  <si>
    <t>Available line of credit</t>
  </si>
  <si>
    <t>Available interest rate on line of credit</t>
  </si>
  <si>
    <t>2.80%</t>
  </si>
  <si>
    <t>Camtek [Member]</t>
  </si>
  <si>
    <t>Infringment and damages value</t>
  </si>
  <si>
    <t>Camtek [Member] | Settlement Agreement [Member]</t>
  </si>
  <si>
    <t>Loss contingency settlement agreement entry date</t>
  </si>
  <si>
    <t>Jul. 28,
		2017</t>
  </si>
  <si>
    <t>Number of litigations resolved | Litigation</t>
  </si>
  <si>
    <t>Number of periods agreed not to bring suit against each other</t>
  </si>
  <si>
    <t>3 years</t>
  </si>
  <si>
    <t>Camtek [Member] | Settlement Agreement [Member] | Subsequent Event</t>
  </si>
  <si>
    <t>Cash payment from Camtek</t>
  </si>
  <si>
    <t>Camtek [Member] | Settlement Agreement [Member] | Subsequent Event | Israel Tax Authority [Member]</t>
  </si>
  <si>
    <t>Withholding tax associated with settlement</t>
  </si>
  <si>
    <t>Minimum [Member]</t>
  </si>
  <si>
    <t>Warranty period</t>
  </si>
  <si>
    <t>12 months</t>
  </si>
  <si>
    <t>Maximum [Member]</t>
  </si>
  <si>
    <t>15 months</t>
  </si>
  <si>
    <t>Commitments and Contingencies - Schedule of Changes in Warranty Reserves (Details) - USD ($) $ in Thousands</t>
  </si>
  <si>
    <t>Balance, beginning of the period</t>
  </si>
  <si>
    <t>Accruals</t>
  </si>
  <si>
    <t>Usage</t>
  </si>
  <si>
    <t>Balance, end of the period</t>
  </si>
  <si>
    <t>Share-Based Compensation - Summary of Nonvested Restricted Stock Unit Activity (Details)</t>
  </si>
  <si>
    <t>Sep. 30, 2017$ / sharesshares</t>
  </si>
  <si>
    <t>Restricted Stock Units Activity [Abstract]</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hare-Based Compensation - Additional Information (Details) - USD ($)</t>
  </si>
  <si>
    <t>Share Based Compensation Arrangement By Share Based Payment Award [Line Items]</t>
  </si>
  <si>
    <t>Market performance-based restricted stock units granted</t>
  </si>
  <si>
    <t>Maximum potential market performance-based restricted stock units to vest</t>
  </si>
  <si>
    <t>Estimated fair value per share of the market performance-based restricted stock units</t>
  </si>
  <si>
    <t>Maximum potential market performance-based restricted stock units to vest percentage</t>
  </si>
  <si>
    <t>200.00%</t>
  </si>
  <si>
    <t>Market performance-based restricted stock units vesting period</t>
  </si>
  <si>
    <t>Total unrecognized compensation cost related to restricted stock units granted</t>
  </si>
  <si>
    <t>Unrecognized compensation cost related to restricted stock units, weighted average period</t>
  </si>
  <si>
    <t>2 years 4 months 25 days</t>
  </si>
  <si>
    <t>2 years 8 months 13 days</t>
  </si>
  <si>
    <t>Market Performance Based Restricted Stock Units [Member]</t>
  </si>
  <si>
    <t>Other Expense (Income) - Schedule of Other Expense (Details) - USD ($) $ in Thousands</t>
  </si>
  <si>
    <t>Foreign currency exchange losses (gains), net</t>
  </si>
  <si>
    <t>Gain on sale of property, plant and equipment</t>
  </si>
  <si>
    <t>Total other expense</t>
  </si>
  <si>
    <t>Income Taxes - Schedule of Effective Tax Rate (Details) - USD ($) $ in Thousands</t>
  </si>
  <si>
    <t>Effective tax rate</t>
  </si>
  <si>
    <t>32.30%</t>
  </si>
  <si>
    <t>28.40%</t>
  </si>
  <si>
    <t>29.80%</t>
  </si>
  <si>
    <t>28.50%</t>
  </si>
  <si>
    <t>Income Taxes - Additional Information (Details) - USD ($) $ in Thousands</t>
  </si>
  <si>
    <t>Valuation allowance against deferred tax assets</t>
  </si>
  <si>
    <t>Earnings Per Share - Schedule of Antidilutive Securities Excluded from Computation of Earnings Per Share (Details) - shares shares in Thousands</t>
  </si>
  <si>
    <t>Antidilutive Securities Excluded From Computation Of Earnings Per Share [Line Items]</t>
  </si>
  <si>
    <t>Stock options</t>
  </si>
  <si>
    <t>Employee Stock Option [Member]</t>
  </si>
  <si>
    <t>Restricted Stock Units (RSUs) [Member]</t>
  </si>
  <si>
    <t>Earnings Per Share - Schedule of Earnings Per Share, Basic and Diluted (Details) - USD ($) $ / shares in Units, shares in Thousands, $ in Thousands</t>
  </si>
  <si>
    <t>Basic earnings per share - weighted average shares outstanding</t>
  </si>
  <si>
    <t>Employee stock options and restricted stock units - dilutive shares</t>
  </si>
  <si>
    <t>Convertible senior notes - dilutive shares</t>
  </si>
  <si>
    <t>Warrant - dilutive shares</t>
  </si>
  <si>
    <t>Diluted earnings per share - weighted average shares outstanding</t>
  </si>
  <si>
    <t>Accumulated Other Comprehensive Loss - Components of Accumulated Other Comprehensive Loss, Net of Tax (Details) $ in Thousands</t>
  </si>
  <si>
    <t>Accumulated Other Comprehensive Income Loss [Line Items]</t>
  </si>
  <si>
    <t>Beginning Balance, December 31, 2016</t>
  </si>
  <si>
    <t>Ending balance, September 30, 2017</t>
  </si>
  <si>
    <t>Foreign Currency Translation Adjustments [Member]</t>
  </si>
  <si>
    <t>Net current period other comprehensive income</t>
  </si>
  <si>
    <t>Reclassifications</t>
  </si>
  <si>
    <t>Net Unrealized (Gains) Losses on Available-For-Sale Investments [Member]</t>
  </si>
  <si>
    <t>Accumulated Other Comprehensive Loss (Income) [Member]</t>
  </si>
  <si>
    <t>Segment Reporting and Geographic Information - Additional Information (Details)</t>
  </si>
  <si>
    <t>Sep. 30, 2017Segment</t>
  </si>
  <si>
    <t>Segment Reporting [Abstract]</t>
  </si>
  <si>
    <t>Number of reportable segments</t>
  </si>
  <si>
    <t>Segment Reporting and Geographic Information - Schedule of Revenue from External Customers by Products and Services (Details) - USD ($) $ in Thousands</t>
  </si>
  <si>
    <t>Segment Reporting Information [Line Items]</t>
  </si>
  <si>
    <t>Sales [Member] | Product [Member]</t>
  </si>
  <si>
    <t>Concentration risk, percentage</t>
  </si>
  <si>
    <t>100.00%</t>
  </si>
  <si>
    <t>Process Control [Member]</t>
  </si>
  <si>
    <t>Process Control [Member] | Sales [Member] | Product [Member]</t>
  </si>
  <si>
    <t>65.00%</t>
  </si>
  <si>
    <t>67.00%</t>
  </si>
  <si>
    <t>63.00%</t>
  </si>
  <si>
    <t>Lithography [Member]</t>
  </si>
  <si>
    <t>Lithography [Member] | Sales [Member] | Product [Member]</t>
  </si>
  <si>
    <t>11.00%</t>
  </si>
  <si>
    <t>6.00%</t>
  </si>
  <si>
    <t>5.00%</t>
  </si>
  <si>
    <t>8.00%</t>
  </si>
  <si>
    <t>Software [Member]</t>
  </si>
  <si>
    <t>Software [Member] | Sales [Member] | Product [Member]</t>
  </si>
  <si>
    <t>9.00%</t>
  </si>
  <si>
    <t>12.00%</t>
  </si>
  <si>
    <t>10.00%</t>
  </si>
  <si>
    <t>13.00%</t>
  </si>
  <si>
    <t>Parts [Member]</t>
  </si>
  <si>
    <t>Parts [Member] | Sales [Member] | Product [Member]</t>
  </si>
  <si>
    <t>Services [Member]</t>
  </si>
  <si>
    <t>Services [Member] | Sales [Member] | Product [Member]</t>
  </si>
  <si>
    <t>4.00%</t>
  </si>
  <si>
    <t>Segment Reporting and Geographic Information - Schedule of Revenue from External Customers Attributed to Foreign Countries by Geographic Area (Details) - USD ($) $ in Thousands</t>
  </si>
  <si>
    <t>United States [Member]</t>
  </si>
  <si>
    <t>Taiwan [Member]</t>
  </si>
  <si>
    <t>Japan [Member]</t>
  </si>
  <si>
    <t>China [Member]</t>
  </si>
  <si>
    <t>South Korea [Member]</t>
  </si>
  <si>
    <t>Singapore [Member]</t>
  </si>
  <si>
    <t>Other Asia [Member]</t>
  </si>
  <si>
    <t>Germany [Member]</t>
  </si>
  <si>
    <t>Other Europe [Member]</t>
  </si>
  <si>
    <t>Segment Reporting and Geographic Information - Schedule of Revenue by Major Customers by Reporting Segments (Details)</t>
  </si>
  <si>
    <t>Sales [Member] | Customer [Member] | Customer A [Member]</t>
  </si>
  <si>
    <t>Entity-wide revenue, major customer, percentage</t>
  </si>
  <si>
    <t>7.10%</t>
  </si>
  <si>
    <t>Share Repurchase Authorization - Additional Information (Details) - shares</t>
  </si>
  <si>
    <t>Number of shares authorized to be repurchased</t>
  </si>
  <si>
    <t>Shares of common stock repurchased</t>
  </si>
  <si>
    <t>Shares available for future repurchase</t>
  </si>
  <si>
    <t>Share Repurchase Authorization - Summary of Stock Repurchases (Details) - USD ($) $ / shares in Units, $ in Thousands</t>
  </si>
  <si>
    <t>Cost of stock repurchased</t>
  </si>
  <si>
    <t>Average price pai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9439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1586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68026</v>
      </c>
      <c r="C3" s="7" t="n">
        <v>37859</v>
      </c>
    </row>
    <row r="4" spans="1:3">
      <c r="A4" s="4" t="s">
        <v>28</v>
      </c>
      <c r="B4" s="5" t="n">
        <v>91339</v>
      </c>
      <c r="C4" s="5" t="n">
        <v>87872</v>
      </c>
    </row>
    <row r="5" spans="1:3">
      <c r="A5" s="4" t="s">
        <v>29</v>
      </c>
      <c r="B5" s="5" t="n">
        <v>66188</v>
      </c>
      <c r="C5" s="5" t="n">
        <v>64912</v>
      </c>
    </row>
    <row r="6" spans="1:3">
      <c r="A6" s="4" t="s">
        <v>30</v>
      </c>
      <c r="B6" s="5" t="n">
        <v>65766</v>
      </c>
      <c r="C6" s="5" t="n">
        <v>65485</v>
      </c>
    </row>
    <row r="7" spans="1:3">
      <c r="A7" s="4" t="s">
        <v>31</v>
      </c>
      <c r="B7" s="5" t="n">
        <v>0</v>
      </c>
      <c r="C7" s="5" t="n">
        <v>2389</v>
      </c>
    </row>
    <row r="8" spans="1:3">
      <c r="A8" s="4" t="s">
        <v>32</v>
      </c>
      <c r="B8" s="5" t="n">
        <v>17533</v>
      </c>
      <c r="C8" s="5" t="n">
        <v>4113</v>
      </c>
    </row>
    <row r="9" spans="1:3">
      <c r="A9" s="4" t="s">
        <v>33</v>
      </c>
      <c r="B9" s="5" t="n">
        <v>308852</v>
      </c>
      <c r="C9" s="5" t="n">
        <v>262630</v>
      </c>
    </row>
    <row r="10" spans="1:3">
      <c r="A10" s="4" t="s">
        <v>34</v>
      </c>
      <c r="B10" s="5" t="n">
        <v>15849</v>
      </c>
      <c r="C10" s="5" t="n">
        <v>11858</v>
      </c>
    </row>
    <row r="11" spans="1:3">
      <c r="A11" s="4" t="s">
        <v>35</v>
      </c>
      <c r="B11" s="5" t="n">
        <v>22495</v>
      </c>
      <c r="C11" s="5" t="n">
        <v>22495</v>
      </c>
    </row>
    <row r="12" spans="1:3">
      <c r="A12" s="4" t="s">
        <v>36</v>
      </c>
      <c r="B12" s="5" t="n">
        <v>9006</v>
      </c>
      <c r="C12" s="5" t="n">
        <v>10273</v>
      </c>
    </row>
    <row r="13" spans="1:3">
      <c r="A13" s="4" t="s">
        <v>37</v>
      </c>
      <c r="B13" s="5" t="n">
        <v>31342</v>
      </c>
      <c r="C13" s="5" t="n">
        <v>31443</v>
      </c>
    </row>
    <row r="14" spans="1:3">
      <c r="A14" s="4" t="s">
        <v>38</v>
      </c>
      <c r="B14" s="5" t="n">
        <v>387544</v>
      </c>
      <c r="C14" s="5" t="n">
        <v>338699</v>
      </c>
    </row>
    <row r="15" spans="1:3">
      <c r="A15" s="3" t="s">
        <v>39</v>
      </c>
    </row>
    <row r="16" spans="1:3">
      <c r="A16" s="4" t="s">
        <v>40</v>
      </c>
      <c r="B16" s="5" t="n">
        <v>25381</v>
      </c>
      <c r="C16" s="5" t="n">
        <v>21494</v>
      </c>
    </row>
    <row r="17" spans="1:3">
      <c r="A17" s="4" t="s">
        <v>41</v>
      </c>
      <c r="B17" s="5" t="n">
        <v>4770</v>
      </c>
      <c r="C17" s="5" t="n">
        <v>0</v>
      </c>
    </row>
    <row r="18" spans="1:3">
      <c r="A18" s="4" t="s">
        <v>42</v>
      </c>
      <c r="B18" s="5" t="n">
        <v>5622</v>
      </c>
      <c r="C18" s="5" t="n">
        <v>7329</v>
      </c>
    </row>
    <row r="19" spans="1:3">
      <c r="A19" s="4" t="s">
        <v>43</v>
      </c>
      <c r="B19" s="5" t="n">
        <v>9650</v>
      </c>
      <c r="C19" s="5" t="n">
        <v>7139</v>
      </c>
    </row>
    <row r="20" spans="1:3">
      <c r="A20" s="4" t="s">
        <v>44</v>
      </c>
      <c r="B20" s="5" t="n">
        <v>45423</v>
      </c>
      <c r="C20" s="5" t="n">
        <v>35962</v>
      </c>
    </row>
    <row r="21" spans="1:3">
      <c r="A21" s="4" t="s">
        <v>45</v>
      </c>
      <c r="B21" s="5" t="n">
        <v>9915</v>
      </c>
      <c r="C21" s="5" t="n">
        <v>9002</v>
      </c>
    </row>
    <row r="22" spans="1:3">
      <c r="A22" s="4" t="s">
        <v>46</v>
      </c>
      <c r="B22" s="5" t="n">
        <v>55338</v>
      </c>
      <c r="C22" s="5" t="n">
        <v>44964</v>
      </c>
    </row>
    <row r="23" spans="1:3">
      <c r="A23" s="4" t="s">
        <v>47</v>
      </c>
      <c r="B23" s="4" t="s">
        <v>48</v>
      </c>
      <c r="C23" s="4" t="s">
        <v>48</v>
      </c>
    </row>
    <row r="24" spans="1:3">
      <c r="A24" s="3" t="s">
        <v>49</v>
      </c>
    </row>
    <row r="25" spans="1:3">
      <c r="A25" s="4" t="s">
        <v>50</v>
      </c>
      <c r="B25" s="5" t="n">
        <v>32</v>
      </c>
      <c r="C25" s="5" t="n">
        <v>31</v>
      </c>
    </row>
    <row r="26" spans="1:3">
      <c r="A26" s="4" t="s">
        <v>51</v>
      </c>
      <c r="B26" s="5" t="n">
        <v>384631</v>
      </c>
      <c r="C26" s="5" t="n">
        <v>381189</v>
      </c>
    </row>
    <row r="27" spans="1:3">
      <c r="A27" s="4" t="s">
        <v>52</v>
      </c>
      <c r="B27" s="5" t="n">
        <v>-1392</v>
      </c>
      <c r="C27" s="5" t="n">
        <v>-2779</v>
      </c>
    </row>
    <row r="28" spans="1:3">
      <c r="A28" s="4" t="s">
        <v>53</v>
      </c>
      <c r="B28" s="5" t="n">
        <v>-51065</v>
      </c>
      <c r="C28" s="5" t="n">
        <v>-84706</v>
      </c>
    </row>
    <row r="29" spans="1:3">
      <c r="A29" s="4" t="s">
        <v>54</v>
      </c>
      <c r="B29" s="5" t="n">
        <v>332206</v>
      </c>
      <c r="C29" s="5" t="n">
        <v>293735</v>
      </c>
    </row>
    <row r="30" spans="1:3">
      <c r="A30" s="4" t="s">
        <v>55</v>
      </c>
      <c r="B30" s="7" t="n">
        <v>387544</v>
      </c>
      <c r="C30" s="7" t="n">
        <v>338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510</v>
      </c>
      <c r="C3" s="7" t="n">
        <v>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4</v>
      </c>
      <c r="B1" s="2" t="s">
        <v>60</v>
      </c>
      <c r="C1" s="2" t="s">
        <v>1</v>
      </c>
    </row>
    <row r="2" spans="1:5">
      <c r="B2" s="2" t="s">
        <v>2</v>
      </c>
      <c r="C2" s="2" t="s">
        <v>2</v>
      </c>
      <c r="D2" s="2" t="s">
        <v>61</v>
      </c>
      <c r="E2" s="2" t="s">
        <v>25</v>
      </c>
    </row>
    <row r="3" spans="1:5">
      <c r="A3" s="3" t="s">
        <v>235</v>
      </c>
    </row>
    <row r="4" spans="1:5">
      <c r="A4" s="4" t="s">
        <v>236</v>
      </c>
      <c r="B4" s="7" t="n">
        <v>123</v>
      </c>
      <c r="C4" s="7" t="n">
        <v>1418</v>
      </c>
    </row>
    <row r="5" spans="1:5">
      <c r="A5" s="4" t="s">
        <v>237</v>
      </c>
      <c r="D5" s="7" t="n">
        <v>716</v>
      </c>
    </row>
    <row r="6" spans="1:5">
      <c r="A6" s="4" t="s">
        <v>238</v>
      </c>
      <c r="E6" s="7" t="n">
        <v>7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91339</v>
      </c>
      <c r="C3" s="7" t="n">
        <v>87029</v>
      </c>
    </row>
    <row r="4" spans="1:3">
      <c r="A4" s="4" t="s">
        <v>242</v>
      </c>
      <c r="C4" s="5" t="n">
        <v>843</v>
      </c>
    </row>
    <row r="5" spans="1:3">
      <c r="A5" s="4" t="s">
        <v>243</v>
      </c>
      <c r="B5" s="5" t="n">
        <v>61</v>
      </c>
      <c r="C5" s="5" t="n">
        <v>312</v>
      </c>
    </row>
    <row r="6" spans="1:3">
      <c r="A6" s="4" t="s">
        <v>244</v>
      </c>
      <c r="B6" s="5" t="n">
        <v>91400</v>
      </c>
      <c r="C6" s="5" t="n">
        <v>88184</v>
      </c>
    </row>
    <row r="7" spans="1:3">
      <c r="A7" s="4" t="s">
        <v>245</v>
      </c>
      <c r="B7" s="5" t="n">
        <v>3025</v>
      </c>
      <c r="C7" s="5" t="n">
        <v>3251</v>
      </c>
    </row>
    <row r="8" spans="1:3">
      <c r="A8" s="4" t="s">
        <v>246</v>
      </c>
      <c r="B8" s="5" t="n">
        <v>3025</v>
      </c>
      <c r="C8" s="5" t="n">
        <v>3251</v>
      </c>
    </row>
    <row r="9" spans="1:3">
      <c r="A9" s="4" t="s">
        <v>247</v>
      </c>
    </row>
    <row r="10" spans="1:3">
      <c r="A10" s="3" t="s">
        <v>240</v>
      </c>
    </row>
    <row r="11" spans="1:3">
      <c r="A11" s="4" t="s">
        <v>241</v>
      </c>
      <c r="B11" s="5" t="n">
        <v>0</v>
      </c>
      <c r="C11" s="5" t="n">
        <v>0</v>
      </c>
    </row>
    <row r="12" spans="1:3">
      <c r="A12" s="4" t="s">
        <v>242</v>
      </c>
      <c r="C12" s="5" t="n">
        <v>0</v>
      </c>
    </row>
    <row r="13" spans="1:3">
      <c r="A13" s="4" t="s">
        <v>243</v>
      </c>
      <c r="B13" s="5" t="n">
        <v>0</v>
      </c>
      <c r="C13" s="5" t="n">
        <v>0</v>
      </c>
    </row>
    <row r="14" spans="1:3">
      <c r="A14" s="4" t="s">
        <v>244</v>
      </c>
      <c r="B14" s="5" t="n">
        <v>0</v>
      </c>
      <c r="C14" s="5" t="n">
        <v>0</v>
      </c>
    </row>
    <row r="15" spans="1:3">
      <c r="A15" s="4" t="s">
        <v>245</v>
      </c>
      <c r="B15" s="5" t="n">
        <v>0</v>
      </c>
      <c r="C15" s="5" t="n">
        <v>0</v>
      </c>
    </row>
    <row r="16" spans="1:3">
      <c r="A16" s="4" t="s">
        <v>246</v>
      </c>
      <c r="B16" s="5" t="n">
        <v>0</v>
      </c>
      <c r="C16" s="5" t="n">
        <v>0</v>
      </c>
    </row>
    <row r="17" spans="1:3">
      <c r="A17" s="4" t="s">
        <v>248</v>
      </c>
    </row>
    <row r="18" spans="1:3">
      <c r="A18" s="3" t="s">
        <v>240</v>
      </c>
    </row>
    <row r="19" spans="1:3">
      <c r="A19" s="4" t="s">
        <v>241</v>
      </c>
      <c r="B19" s="5" t="n">
        <v>91339</v>
      </c>
      <c r="C19" s="5" t="n">
        <v>87029</v>
      </c>
    </row>
    <row r="20" spans="1:3">
      <c r="A20" s="4" t="s">
        <v>242</v>
      </c>
      <c r="C20" s="5" t="n">
        <v>843</v>
      </c>
    </row>
    <row r="21" spans="1:3">
      <c r="A21" s="4" t="s">
        <v>243</v>
      </c>
      <c r="B21" s="5" t="n">
        <v>61</v>
      </c>
      <c r="C21" s="5" t="n">
        <v>312</v>
      </c>
    </row>
    <row r="22" spans="1:3">
      <c r="A22" s="4" t="s">
        <v>244</v>
      </c>
      <c r="B22" s="5" t="n">
        <v>91400</v>
      </c>
      <c r="C22" s="5" t="n">
        <v>88184</v>
      </c>
    </row>
    <row r="23" spans="1:3">
      <c r="A23" s="4" t="s">
        <v>245</v>
      </c>
      <c r="B23" s="5" t="n">
        <v>0</v>
      </c>
      <c r="C23" s="5" t="n">
        <v>0</v>
      </c>
    </row>
    <row r="24" spans="1:3">
      <c r="A24" s="4" t="s">
        <v>246</v>
      </c>
      <c r="B24" s="5" t="n">
        <v>0</v>
      </c>
      <c r="C24" s="5" t="n">
        <v>0</v>
      </c>
    </row>
    <row r="25" spans="1:3">
      <c r="A25" s="4" t="s">
        <v>249</v>
      </c>
    </row>
    <row r="26" spans="1:3">
      <c r="A26" s="3" t="s">
        <v>240</v>
      </c>
    </row>
    <row r="27" spans="1:3">
      <c r="A27" s="4" t="s">
        <v>241</v>
      </c>
      <c r="B27" s="5" t="n">
        <v>0</v>
      </c>
      <c r="C27" s="5" t="n">
        <v>0</v>
      </c>
    </row>
    <row r="28" spans="1:3">
      <c r="A28" s="4" t="s">
        <v>242</v>
      </c>
      <c r="C28" s="5" t="n">
        <v>0</v>
      </c>
    </row>
    <row r="29" spans="1:3">
      <c r="A29" s="4" t="s">
        <v>243</v>
      </c>
      <c r="B29" s="5" t="n">
        <v>0</v>
      </c>
      <c r="C29" s="5" t="n">
        <v>0</v>
      </c>
    </row>
    <row r="30" spans="1:3">
      <c r="A30" s="4" t="s">
        <v>244</v>
      </c>
      <c r="B30" s="5" t="n">
        <v>0</v>
      </c>
      <c r="C30" s="5" t="n">
        <v>0</v>
      </c>
    </row>
    <row r="31" spans="1:3">
      <c r="A31" s="4" t="s">
        <v>245</v>
      </c>
      <c r="B31" s="5" t="n">
        <v>3025</v>
      </c>
      <c r="C31" s="5" t="n">
        <v>3251</v>
      </c>
    </row>
    <row r="32" spans="1:3">
      <c r="A32" s="4" t="s">
        <v>246</v>
      </c>
      <c r="B32" s="7" t="n">
        <v>3025</v>
      </c>
      <c r="C32" s="7" t="n">
        <v>32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1</v>
      </c>
    </row>
    <row r="3" spans="1:3">
      <c r="A3" s="4" t="s">
        <v>249</v>
      </c>
    </row>
    <row r="4" spans="1:3">
      <c r="A4" s="3" t="s">
        <v>240</v>
      </c>
    </row>
    <row r="5" spans="1:3">
      <c r="A5" s="4" t="s">
        <v>251</v>
      </c>
      <c r="B5" s="4" t="s">
        <v>252</v>
      </c>
      <c r="C5" s="4" t="s">
        <v>2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127</v>
      </c>
    </row>
    <row r="4" spans="1:2">
      <c r="A4" s="4" t="s">
        <v>256</v>
      </c>
      <c r="B4" s="7" t="n">
        <v>3251</v>
      </c>
    </row>
    <row r="5" spans="1:2">
      <c r="A5" s="4" t="s">
        <v>257</v>
      </c>
      <c r="B5" s="5" t="n">
        <v>0</v>
      </c>
    </row>
    <row r="6" spans="1:2">
      <c r="A6" s="4" t="s">
        <v>258</v>
      </c>
      <c r="B6" s="5" t="n">
        <v>132</v>
      </c>
    </row>
    <row r="7" spans="1:2">
      <c r="A7" s="4" t="s">
        <v>259</v>
      </c>
      <c r="B7" s="5" t="n">
        <v>-358</v>
      </c>
    </row>
    <row r="8" spans="1:2">
      <c r="A8" s="4" t="s">
        <v>260</v>
      </c>
      <c r="B8" s="5" t="n">
        <v>0</v>
      </c>
    </row>
    <row r="9" spans="1:2">
      <c r="A9" s="4" t="s">
        <v>261</v>
      </c>
      <c r="B9" s="7" t="n">
        <v>3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66920</v>
      </c>
      <c r="C4" s="7" t="n">
        <v>61641</v>
      </c>
      <c r="D4" s="7" t="n">
        <v>195017</v>
      </c>
      <c r="E4" s="7" t="n">
        <v>178704</v>
      </c>
    </row>
    <row r="5" spans="1:5">
      <c r="A5" s="4" t="s">
        <v>64</v>
      </c>
      <c r="B5" s="5" t="n">
        <v>31775</v>
      </c>
      <c r="C5" s="5" t="n">
        <v>29192</v>
      </c>
      <c r="D5" s="5" t="n">
        <v>92548</v>
      </c>
      <c r="E5" s="5" t="n">
        <v>83017</v>
      </c>
    </row>
    <row r="6" spans="1:5">
      <c r="A6" s="4" t="s">
        <v>65</v>
      </c>
      <c r="B6" s="5" t="n">
        <v>35145</v>
      </c>
      <c r="C6" s="5" t="n">
        <v>32449</v>
      </c>
      <c r="D6" s="5" t="n">
        <v>102469</v>
      </c>
      <c r="E6" s="5" t="n">
        <v>95687</v>
      </c>
    </row>
    <row r="7" spans="1:5">
      <c r="A7" s="3" t="s">
        <v>66</v>
      </c>
    </row>
    <row r="8" spans="1:5">
      <c r="A8" s="4" t="s">
        <v>67</v>
      </c>
      <c r="B8" s="5" t="n">
        <v>12020</v>
      </c>
      <c r="C8" s="5" t="n">
        <v>9330</v>
      </c>
      <c r="D8" s="5" t="n">
        <v>36176</v>
      </c>
      <c r="E8" s="5" t="n">
        <v>33655</v>
      </c>
    </row>
    <row r="9" spans="1:5">
      <c r="A9" s="4" t="s">
        <v>68</v>
      </c>
      <c r="B9" s="5" t="n">
        <v>10102</v>
      </c>
      <c r="C9" s="5" t="n">
        <v>9894</v>
      </c>
      <c r="D9" s="5" t="n">
        <v>29880</v>
      </c>
      <c r="E9" s="5" t="n">
        <v>28881</v>
      </c>
    </row>
    <row r="10" spans="1:5">
      <c r="A10" s="4" t="s">
        <v>69</v>
      </c>
      <c r="B10" s="5" t="n">
        <v>506</v>
      </c>
      <c r="C10" s="5" t="n">
        <v>595</v>
      </c>
      <c r="D10" s="5" t="n">
        <v>1516</v>
      </c>
      <c r="E10" s="5" t="n">
        <v>1785</v>
      </c>
    </row>
    <row r="11" spans="1:5">
      <c r="A11" s="4" t="s">
        <v>70</v>
      </c>
      <c r="B11" s="5" t="n">
        <v>-13000</v>
      </c>
      <c r="C11" s="5" t="n">
        <v>-11</v>
      </c>
      <c r="D11" s="5" t="n">
        <v>-13000</v>
      </c>
      <c r="E11" s="5" t="n">
        <v>-14643</v>
      </c>
    </row>
    <row r="12" spans="1:5">
      <c r="A12" s="4" t="s">
        <v>71</v>
      </c>
      <c r="B12" s="5" t="n">
        <v>9628</v>
      </c>
      <c r="C12" s="5" t="n">
        <v>19808</v>
      </c>
      <c r="D12" s="5" t="n">
        <v>54572</v>
      </c>
      <c r="E12" s="5" t="n">
        <v>49678</v>
      </c>
    </row>
    <row r="13" spans="1:5">
      <c r="A13" s="4" t="s">
        <v>72</v>
      </c>
      <c r="B13" s="5" t="n">
        <v>25517</v>
      </c>
      <c r="C13" s="5" t="n">
        <v>12641</v>
      </c>
      <c r="D13" s="5" t="n">
        <v>47897</v>
      </c>
      <c r="E13" s="5" t="n">
        <v>46009</v>
      </c>
    </row>
    <row r="14" spans="1:5">
      <c r="A14" s="4" t="s">
        <v>73</v>
      </c>
      <c r="B14" s="5" t="n">
        <v>-244</v>
      </c>
      <c r="C14" s="5" t="n">
        <v>64</v>
      </c>
      <c r="D14" s="5" t="n">
        <v>-658</v>
      </c>
      <c r="E14" s="5" t="n">
        <v>2979</v>
      </c>
    </row>
    <row r="15" spans="1:5">
      <c r="A15" s="4" t="s">
        <v>74</v>
      </c>
      <c r="B15" s="5" t="n">
        <v>98</v>
      </c>
      <c r="C15" s="5" t="n">
        <v>-393</v>
      </c>
      <c r="D15" s="5" t="n">
        <v>533</v>
      </c>
      <c r="E15" s="5" t="n">
        <v>-94</v>
      </c>
    </row>
    <row r="16" spans="1:5">
      <c r="A16" s="4" t="s">
        <v>75</v>
      </c>
      <c r="B16" s="5" t="n">
        <v>25663</v>
      </c>
      <c r="C16" s="5" t="n">
        <v>12970</v>
      </c>
      <c r="D16" s="5" t="n">
        <v>48022</v>
      </c>
      <c r="E16" s="5" t="n">
        <v>43124</v>
      </c>
    </row>
    <row r="17" spans="1:5">
      <c r="A17" s="4" t="s">
        <v>76</v>
      </c>
      <c r="B17" s="5" t="n">
        <v>8294</v>
      </c>
      <c r="C17" s="5" t="n">
        <v>3684</v>
      </c>
      <c r="D17" s="5" t="n">
        <v>14309</v>
      </c>
      <c r="E17" s="5" t="n">
        <v>12298</v>
      </c>
    </row>
    <row r="18" spans="1:5">
      <c r="A18" s="4" t="s">
        <v>77</v>
      </c>
      <c r="B18" s="7" t="n">
        <v>17369</v>
      </c>
      <c r="C18" s="7" t="n">
        <v>9286</v>
      </c>
      <c r="D18" s="7" t="n">
        <v>33713</v>
      </c>
      <c r="E18" s="7" t="n">
        <v>30826</v>
      </c>
    </row>
    <row r="19" spans="1:5">
      <c r="A19" s="3" t="s">
        <v>78</v>
      </c>
    </row>
    <row r="20" spans="1:5">
      <c r="A20" s="4" t="s">
        <v>79</v>
      </c>
      <c r="B20" s="8" t="n">
        <v>0.55</v>
      </c>
      <c r="C20" s="8" t="n">
        <v>0.3</v>
      </c>
      <c r="D20" s="8" t="n">
        <v>1.07</v>
      </c>
      <c r="E20" s="8" t="n">
        <v>0.99</v>
      </c>
    </row>
    <row r="21" spans="1:5">
      <c r="A21" s="4" t="s">
        <v>80</v>
      </c>
      <c r="B21" s="8" t="n">
        <v>0.54</v>
      </c>
      <c r="C21" s="8" t="n">
        <v>0.3</v>
      </c>
      <c r="D21" s="8" t="n">
        <v>1.05</v>
      </c>
      <c r="E21" s="8" t="n">
        <v>0.97</v>
      </c>
    </row>
    <row r="22" spans="1:5">
      <c r="A22" s="3" t="s">
        <v>81</v>
      </c>
    </row>
    <row r="23" spans="1:5">
      <c r="A23" s="4" t="s">
        <v>79</v>
      </c>
      <c r="B23" s="5" t="n">
        <v>31571</v>
      </c>
      <c r="C23" s="5" t="n">
        <v>30988</v>
      </c>
      <c r="D23" s="5" t="n">
        <v>31455</v>
      </c>
      <c r="E23" s="5" t="n">
        <v>31082</v>
      </c>
    </row>
    <row r="24" spans="1:5">
      <c r="A24" s="4" t="s">
        <v>80</v>
      </c>
      <c r="B24" s="5" t="n">
        <v>32170</v>
      </c>
      <c r="C24" s="5" t="n">
        <v>31459</v>
      </c>
      <c r="D24" s="5" t="n">
        <v>32126</v>
      </c>
      <c r="E24" s="5" t="n">
        <v>31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v>
      </c>
      <c r="C2" s="2" t="s">
        <v>25</v>
      </c>
    </row>
    <row r="3" spans="1:3">
      <c r="A3" s="3" t="s">
        <v>264</v>
      </c>
    </row>
    <row r="4" spans="1:3">
      <c r="A4" s="4" t="s">
        <v>265</v>
      </c>
      <c r="B4" s="7" t="n">
        <v>91329</v>
      </c>
      <c r="C4" s="7" t="n">
        <v>87930</v>
      </c>
    </row>
    <row r="5" spans="1:3">
      <c r="A5" s="4" t="s">
        <v>266</v>
      </c>
      <c r="B5" s="5" t="n">
        <v>20</v>
      </c>
      <c r="C5" s="5" t="n">
        <v>7</v>
      </c>
    </row>
    <row r="6" spans="1:3">
      <c r="A6" s="4" t="s">
        <v>267</v>
      </c>
      <c r="B6" s="5" t="n">
        <v>-10</v>
      </c>
      <c r="C6" s="5" t="n">
        <v>-65</v>
      </c>
    </row>
    <row r="7" spans="1:3">
      <c r="A7" s="4" t="s">
        <v>268</v>
      </c>
      <c r="B7" s="5" t="n">
        <v>91339</v>
      </c>
      <c r="C7" s="5" t="n">
        <v>87872</v>
      </c>
    </row>
    <row r="8" spans="1:3">
      <c r="A8" s="4" t="s">
        <v>269</v>
      </c>
    </row>
    <row r="9" spans="1:3">
      <c r="A9" s="3" t="s">
        <v>264</v>
      </c>
    </row>
    <row r="10" spans="1:3">
      <c r="A10" s="4" t="s">
        <v>265</v>
      </c>
      <c r="B10" s="5" t="n">
        <v>91329</v>
      </c>
      <c r="C10" s="5" t="n">
        <v>87088</v>
      </c>
    </row>
    <row r="11" spans="1:3">
      <c r="A11" s="4" t="s">
        <v>266</v>
      </c>
      <c r="B11" s="5" t="n">
        <v>20</v>
      </c>
      <c r="C11" s="5" t="n">
        <v>6</v>
      </c>
    </row>
    <row r="12" spans="1:3">
      <c r="A12" s="4" t="s">
        <v>267</v>
      </c>
      <c r="B12" s="5" t="n">
        <v>-10</v>
      </c>
      <c r="C12" s="5" t="n">
        <v>-65</v>
      </c>
    </row>
    <row r="13" spans="1:3">
      <c r="A13" s="4" t="s">
        <v>268</v>
      </c>
      <c r="B13" s="7" t="n">
        <v>91339</v>
      </c>
      <c r="C13" s="5" t="n">
        <v>87029</v>
      </c>
    </row>
    <row r="14" spans="1:3">
      <c r="A14" s="4" t="s">
        <v>270</v>
      </c>
    </row>
    <row r="15" spans="1:3">
      <c r="A15" s="3" t="s">
        <v>264</v>
      </c>
    </row>
    <row r="16" spans="1:3">
      <c r="A16" s="4" t="s">
        <v>265</v>
      </c>
      <c r="C16" s="5" t="n">
        <v>842</v>
      </c>
    </row>
    <row r="17" spans="1:3">
      <c r="A17" s="4" t="s">
        <v>266</v>
      </c>
      <c r="C17" s="5" t="n">
        <v>1</v>
      </c>
    </row>
    <row r="18" spans="1:3">
      <c r="A18" s="4" t="s">
        <v>267</v>
      </c>
      <c r="C18" s="5" t="n">
        <v>0</v>
      </c>
    </row>
    <row r="19" spans="1:3">
      <c r="A19" s="4" t="s">
        <v>268</v>
      </c>
      <c r="C19" s="7" t="n">
        <v>8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83709</v>
      </c>
      <c r="C3" s="7" t="n">
        <v>82498</v>
      </c>
    </row>
    <row r="4" spans="1:3">
      <c r="A4" s="4" t="s">
        <v>274</v>
      </c>
      <c r="B4" s="5" t="n">
        <v>7620</v>
      </c>
      <c r="C4" s="5" t="n">
        <v>5432</v>
      </c>
    </row>
    <row r="5" spans="1:3">
      <c r="A5" s="4" t="s">
        <v>275</v>
      </c>
      <c r="B5" s="5" t="n">
        <v>0</v>
      </c>
      <c r="C5" s="5" t="n">
        <v>0</v>
      </c>
    </row>
    <row r="6" spans="1:3">
      <c r="A6" s="4" t="s">
        <v>276</v>
      </c>
      <c r="B6" s="5" t="n">
        <v>0</v>
      </c>
      <c r="C6" s="5" t="n">
        <v>0</v>
      </c>
    </row>
    <row r="7" spans="1:3">
      <c r="A7" s="4" t="s">
        <v>277</v>
      </c>
      <c r="B7" s="5" t="n">
        <v>91329</v>
      </c>
      <c r="C7" s="5" t="n">
        <v>87930</v>
      </c>
    </row>
    <row r="8" spans="1:3">
      <c r="A8" s="4" t="s">
        <v>278</v>
      </c>
      <c r="B8" s="5" t="n">
        <v>83720</v>
      </c>
      <c r="C8" s="5" t="n">
        <v>82445</v>
      </c>
    </row>
    <row r="9" spans="1:3">
      <c r="A9" s="4" t="s">
        <v>279</v>
      </c>
      <c r="B9" s="5" t="n">
        <v>7619</v>
      </c>
      <c r="C9" s="5" t="n">
        <v>5427</v>
      </c>
    </row>
    <row r="10" spans="1:3">
      <c r="A10" s="4" t="s">
        <v>280</v>
      </c>
      <c r="B10" s="5" t="n">
        <v>0</v>
      </c>
      <c r="C10" s="5" t="n">
        <v>0</v>
      </c>
    </row>
    <row r="11" spans="1:3">
      <c r="A11" s="4" t="s">
        <v>281</v>
      </c>
      <c r="B11" s="5" t="n">
        <v>0</v>
      </c>
      <c r="C11" s="5" t="n">
        <v>0</v>
      </c>
    </row>
    <row r="12" spans="1:3">
      <c r="A12" s="4" t="s">
        <v>282</v>
      </c>
      <c r="B12" s="7" t="n">
        <v>91339</v>
      </c>
      <c r="C12" s="7" t="n">
        <v>878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63</v>
      </c>
    </row>
    <row r="2" spans="1:3">
      <c r="B2" s="2" t="s">
        <v>2</v>
      </c>
      <c r="C2" s="2" t="s">
        <v>25</v>
      </c>
    </row>
    <row r="3" spans="1:3">
      <c r="A3" s="3" t="s">
        <v>264</v>
      </c>
    </row>
    <row r="4" spans="1:3">
      <c r="A4" s="4" t="s">
        <v>284</v>
      </c>
      <c r="B4" s="7" t="n">
        <v>28178</v>
      </c>
      <c r="C4" s="7" t="n">
        <v>64918</v>
      </c>
    </row>
    <row r="5" spans="1:3">
      <c r="A5" s="4" t="s">
        <v>285</v>
      </c>
      <c r="B5" s="5" t="n">
        <v>-10</v>
      </c>
      <c r="C5" s="5" t="n">
        <v>-65</v>
      </c>
    </row>
    <row r="6" spans="1:3">
      <c r="A6" s="4" t="s">
        <v>286</v>
      </c>
      <c r="B6" s="5" t="n">
        <v>0</v>
      </c>
      <c r="C6" s="5" t="n">
        <v>0</v>
      </c>
    </row>
    <row r="7" spans="1:3">
      <c r="A7" s="4" t="s">
        <v>287</v>
      </c>
      <c r="B7" s="5" t="n">
        <v>0</v>
      </c>
      <c r="C7" s="5" t="n">
        <v>0</v>
      </c>
    </row>
    <row r="8" spans="1:3">
      <c r="A8" s="4" t="s">
        <v>269</v>
      </c>
    </row>
    <row r="9" spans="1:3">
      <c r="A9" s="3" t="s">
        <v>264</v>
      </c>
    </row>
    <row r="10" spans="1:3">
      <c r="A10" s="4" t="s">
        <v>284</v>
      </c>
      <c r="B10" s="5" t="n">
        <v>28178</v>
      </c>
      <c r="C10" s="5" t="n">
        <v>64918</v>
      </c>
    </row>
    <row r="11" spans="1:3">
      <c r="A11" s="4" t="s">
        <v>285</v>
      </c>
      <c r="B11" s="5" t="n">
        <v>-10</v>
      </c>
      <c r="C11" s="5" t="n">
        <v>-65</v>
      </c>
    </row>
    <row r="12" spans="1:3">
      <c r="A12" s="4" t="s">
        <v>286</v>
      </c>
      <c r="B12" s="5" t="n">
        <v>0</v>
      </c>
      <c r="C12" s="5" t="n">
        <v>0</v>
      </c>
    </row>
    <row r="13" spans="1:3">
      <c r="A13" s="4" t="s">
        <v>287</v>
      </c>
      <c r="B13" s="7" t="n">
        <v>0</v>
      </c>
      <c r="C1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1</v>
      </c>
    </row>
    <row r="3" spans="1:3">
      <c r="A3" s="3" t="s">
        <v>133</v>
      </c>
    </row>
    <row r="4" spans="1:3">
      <c r="A4" s="4" t="s">
        <v>289</v>
      </c>
      <c r="B4" s="7" t="n">
        <v>251</v>
      </c>
      <c r="C4" s="7" t="n">
        <v>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133</v>
      </c>
    </row>
    <row r="3" spans="1:3">
      <c r="A3" s="4" t="s">
        <v>291</v>
      </c>
      <c r="B3" s="7" t="n">
        <v>4803</v>
      </c>
      <c r="C3" s="7" t="n">
        <v>3827</v>
      </c>
    </row>
    <row r="4" spans="1:3">
      <c r="A4" s="4" t="s">
        <v>292</v>
      </c>
      <c r="B4" s="7" t="n">
        <v>61</v>
      </c>
      <c r="C4" s="7" t="n">
        <v>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v>
      </c>
      <c r="B1" s="2" t="s">
        <v>2</v>
      </c>
      <c r="C1" s="2" t="s">
        <v>25</v>
      </c>
    </row>
    <row r="2" spans="1:3">
      <c r="A2" s="3" t="s">
        <v>294</v>
      </c>
    </row>
    <row r="3" spans="1:3">
      <c r="A3" s="4" t="s">
        <v>295</v>
      </c>
      <c r="B3" s="7" t="n">
        <v>79698</v>
      </c>
      <c r="C3" s="7" t="n">
        <v>79448</v>
      </c>
    </row>
    <row r="4" spans="1:3">
      <c r="A4" s="4" t="s">
        <v>296</v>
      </c>
      <c r="B4" s="5" t="n">
        <v>70692</v>
      </c>
      <c r="C4" s="5" t="n">
        <v>69175</v>
      </c>
    </row>
    <row r="5" spans="1:3">
      <c r="A5" s="4" t="s">
        <v>297</v>
      </c>
      <c r="B5" s="5" t="n">
        <v>9006</v>
      </c>
      <c r="C5" s="5" t="n">
        <v>10273</v>
      </c>
    </row>
    <row r="6" spans="1:3">
      <c r="A6" s="4" t="s">
        <v>298</v>
      </c>
    </row>
    <row r="7" spans="1:3">
      <c r="A7" s="3" t="s">
        <v>294</v>
      </c>
    </row>
    <row r="8" spans="1:3">
      <c r="A8" s="4" t="s">
        <v>295</v>
      </c>
      <c r="B8" s="5" t="n">
        <v>65777</v>
      </c>
      <c r="C8" s="5" t="n">
        <v>65527</v>
      </c>
    </row>
    <row r="9" spans="1:3">
      <c r="A9" s="4" t="s">
        <v>296</v>
      </c>
      <c r="B9" s="5" t="n">
        <v>58193</v>
      </c>
      <c r="C9" s="5" t="n">
        <v>56986</v>
      </c>
    </row>
    <row r="10" spans="1:3">
      <c r="A10" s="4" t="s">
        <v>297</v>
      </c>
      <c r="B10" s="5" t="n">
        <v>7584</v>
      </c>
      <c r="C10" s="5" t="n">
        <v>8541</v>
      </c>
    </row>
    <row r="11" spans="1:3">
      <c r="A11" s="4" t="s">
        <v>299</v>
      </c>
    </row>
    <row r="12" spans="1:3">
      <c r="A12" s="3" t="s">
        <v>294</v>
      </c>
    </row>
    <row r="13" spans="1:3">
      <c r="A13" s="4" t="s">
        <v>295</v>
      </c>
      <c r="B13" s="5" t="n">
        <v>9560</v>
      </c>
      <c r="C13" s="5" t="n">
        <v>9560</v>
      </c>
    </row>
    <row r="14" spans="1:3">
      <c r="A14" s="4" t="s">
        <v>296</v>
      </c>
      <c r="B14" s="5" t="n">
        <v>8748</v>
      </c>
      <c r="C14" s="5" t="n">
        <v>8514</v>
      </c>
    </row>
    <row r="15" spans="1:3">
      <c r="A15" s="4" t="s">
        <v>297</v>
      </c>
      <c r="B15" s="5" t="n">
        <v>812</v>
      </c>
      <c r="C15" s="5" t="n">
        <v>1046</v>
      </c>
    </row>
    <row r="16" spans="1:3">
      <c r="A16" s="4" t="s">
        <v>300</v>
      </c>
    </row>
    <row r="17" spans="1:3">
      <c r="A17" s="3" t="s">
        <v>294</v>
      </c>
    </row>
    <row r="18" spans="1:3">
      <c r="A18" s="4" t="s">
        <v>295</v>
      </c>
      <c r="B18" s="5" t="n">
        <v>4361</v>
      </c>
      <c r="C18" s="5" t="n">
        <v>4361</v>
      </c>
    </row>
    <row r="19" spans="1:3">
      <c r="A19" s="4" t="s">
        <v>296</v>
      </c>
      <c r="B19" s="5" t="n">
        <v>3751</v>
      </c>
      <c r="C19" s="5" t="n">
        <v>3675</v>
      </c>
    </row>
    <row r="20" spans="1:3">
      <c r="A20" s="4" t="s">
        <v>297</v>
      </c>
      <c r="B20" s="7" t="n">
        <v>610</v>
      </c>
      <c r="C20" s="7" t="n">
        <v>6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0</v>
      </c>
      <c r="D1" s="2" t="s">
        <v>1</v>
      </c>
    </row>
    <row r="2" spans="1:5">
      <c r="B2" s="2" t="s">
        <v>2</v>
      </c>
      <c r="C2" s="2" t="s">
        <v>61</v>
      </c>
      <c r="D2" s="2" t="s">
        <v>2</v>
      </c>
      <c r="E2" s="2" t="s">
        <v>61</v>
      </c>
    </row>
    <row r="3" spans="1:5">
      <c r="A3" s="3" t="s">
        <v>136</v>
      </c>
    </row>
    <row r="4" spans="1:5">
      <c r="A4" s="4" t="s">
        <v>302</v>
      </c>
      <c r="B4" s="7" t="n">
        <v>506</v>
      </c>
      <c r="C4" s="7" t="n">
        <v>595</v>
      </c>
      <c r="D4" s="7" t="n">
        <v>1516</v>
      </c>
      <c r="E4" s="7" t="n">
        <v>1785</v>
      </c>
    </row>
    <row r="5" spans="1:5">
      <c r="A5" s="4" t="s">
        <v>303</v>
      </c>
      <c r="B5" s="5" t="n">
        <v>423</v>
      </c>
      <c r="D5" s="5" t="n">
        <v>423</v>
      </c>
    </row>
    <row r="6" spans="1:5">
      <c r="A6" s="4" t="s">
        <v>304</v>
      </c>
      <c r="B6" s="5" t="n">
        <v>1516</v>
      </c>
      <c r="D6" s="5" t="n">
        <v>1516</v>
      </c>
    </row>
    <row r="7" spans="1:5">
      <c r="A7" s="4" t="s">
        <v>305</v>
      </c>
      <c r="B7" s="5" t="n">
        <v>1516</v>
      </c>
      <c r="D7" s="5" t="n">
        <v>1516</v>
      </c>
    </row>
    <row r="8" spans="1:5">
      <c r="A8" s="4" t="s">
        <v>306</v>
      </c>
      <c r="B8" s="5" t="n">
        <v>1313</v>
      </c>
      <c r="D8" s="5" t="n">
        <v>1313</v>
      </c>
    </row>
    <row r="9" spans="1:5">
      <c r="A9" s="4" t="s">
        <v>307</v>
      </c>
      <c r="B9" s="5" t="n">
        <v>566</v>
      </c>
      <c r="D9" s="5" t="n">
        <v>566</v>
      </c>
    </row>
    <row r="10" spans="1:5">
      <c r="A10" s="4" t="s">
        <v>308</v>
      </c>
      <c r="B10" s="7" t="n">
        <v>499</v>
      </c>
      <c r="D10" s="7" t="n">
        <v>4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13000</v>
      </c>
      <c r="C3" s="7" t="n">
        <v>0</v>
      </c>
    </row>
    <row r="4" spans="1:3">
      <c r="A4" s="4" t="s">
        <v>312</v>
      </c>
      <c r="B4" s="5" t="n">
        <v>4533</v>
      </c>
      <c r="C4" s="5" t="n">
        <v>4113</v>
      </c>
    </row>
    <row r="5" spans="1:3">
      <c r="A5" s="4" t="s">
        <v>32</v>
      </c>
      <c r="B5" s="7" t="n">
        <v>17533</v>
      </c>
      <c r="C5" s="7" t="n">
        <v>4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38280</v>
      </c>
      <c r="C3" s="7" t="n">
        <v>32993</v>
      </c>
    </row>
    <row r="4" spans="1:3">
      <c r="A4" s="4" t="s">
        <v>316</v>
      </c>
      <c r="B4" s="5" t="n">
        <v>21609</v>
      </c>
      <c r="C4" s="5" t="n">
        <v>18764</v>
      </c>
    </row>
    <row r="5" spans="1:3">
      <c r="A5" s="4" t="s">
        <v>317</v>
      </c>
      <c r="B5" s="5" t="n">
        <v>5877</v>
      </c>
      <c r="C5" s="5" t="n">
        <v>13728</v>
      </c>
    </row>
    <row r="6" spans="1:3">
      <c r="A6" s="4" t="s">
        <v>318</v>
      </c>
      <c r="B6" s="7" t="n">
        <v>65766</v>
      </c>
      <c r="C6" s="7" t="n">
        <v>65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139</v>
      </c>
    </row>
    <row r="3" spans="1:3">
      <c r="A3" s="4" t="s">
        <v>320</v>
      </c>
      <c r="B3" s="7" t="n">
        <v>12775</v>
      </c>
      <c r="C3" s="7" t="n">
        <v>10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7</v>
      </c>
      <c r="B4" s="7" t="n">
        <v>17369</v>
      </c>
      <c r="C4" s="7" t="n">
        <v>9286</v>
      </c>
      <c r="D4" s="7" t="n">
        <v>33713</v>
      </c>
      <c r="E4" s="7" t="n">
        <v>30826</v>
      </c>
    </row>
    <row r="5" spans="1:5">
      <c r="A5" s="3" t="s">
        <v>84</v>
      </c>
    </row>
    <row r="6" spans="1:5">
      <c r="A6" s="4" t="s">
        <v>85</v>
      </c>
      <c r="B6" s="5" t="n">
        <v>-2</v>
      </c>
      <c r="C6" s="5" t="n">
        <v>-89</v>
      </c>
      <c r="D6" s="5" t="n">
        <v>43</v>
      </c>
      <c r="E6" s="5" t="n">
        <v>-66</v>
      </c>
    </row>
    <row r="7" spans="1:5">
      <c r="A7" s="4" t="s">
        <v>86</v>
      </c>
      <c r="B7" s="5" t="n">
        <v>91</v>
      </c>
      <c r="C7" s="5" t="n">
        <v>54</v>
      </c>
      <c r="D7" s="5" t="n">
        <v>1344</v>
      </c>
      <c r="E7" s="5" t="n">
        <v>1288</v>
      </c>
    </row>
    <row r="8" spans="1:5">
      <c r="A8" s="4" t="s">
        <v>87</v>
      </c>
      <c r="B8" s="7" t="n">
        <v>17458</v>
      </c>
      <c r="C8" s="7" t="n">
        <v>9251</v>
      </c>
      <c r="D8" s="7" t="n">
        <v>35100</v>
      </c>
      <c r="E8" s="7" t="n">
        <v>32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2584</v>
      </c>
      <c r="C3" s="7" t="n">
        <v>2584</v>
      </c>
    </row>
    <row r="4" spans="1:3">
      <c r="A4" s="4" t="s">
        <v>324</v>
      </c>
      <c r="B4" s="5" t="n">
        <v>27938</v>
      </c>
      <c r="C4" s="5" t="n">
        <v>23493</v>
      </c>
    </row>
    <row r="5" spans="1:3">
      <c r="A5" s="4" t="s">
        <v>325</v>
      </c>
      <c r="B5" s="5" t="n">
        <v>3121</v>
      </c>
      <c r="C5" s="5" t="n">
        <v>2699</v>
      </c>
    </row>
    <row r="6" spans="1:3">
      <c r="A6" s="4" t="s">
        <v>326</v>
      </c>
      <c r="B6" s="5" t="n">
        <v>5778</v>
      </c>
      <c r="C6" s="5" t="n">
        <v>5204</v>
      </c>
    </row>
    <row r="7" spans="1:3">
      <c r="A7" s="4" t="s">
        <v>327</v>
      </c>
      <c r="B7" s="5" t="n">
        <v>9252</v>
      </c>
      <c r="C7" s="5" t="n">
        <v>8116</v>
      </c>
    </row>
    <row r="8" spans="1:3">
      <c r="A8" s="4" t="s">
        <v>328</v>
      </c>
      <c r="B8" s="5" t="n">
        <v>48673</v>
      </c>
      <c r="C8" s="5" t="n">
        <v>42096</v>
      </c>
    </row>
    <row r="9" spans="1:3">
      <c r="A9" s="4" t="s">
        <v>329</v>
      </c>
      <c r="B9" s="5" t="n">
        <v>-32824</v>
      </c>
      <c r="C9" s="5" t="n">
        <v>-30238</v>
      </c>
    </row>
    <row r="10" spans="1:3">
      <c r="A10" s="4" t="s">
        <v>330</v>
      </c>
      <c r="B10" s="7" t="n">
        <v>15849</v>
      </c>
      <c r="C10" s="7" t="n">
        <v>118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30755</v>
      </c>
      <c r="C3" s="7" t="n">
        <v>30850</v>
      </c>
    </row>
    <row r="4" spans="1:3">
      <c r="A4" s="4" t="s">
        <v>312</v>
      </c>
      <c r="B4" s="5" t="n">
        <v>587</v>
      </c>
      <c r="C4" s="5" t="n">
        <v>593</v>
      </c>
    </row>
    <row r="5" spans="1:3">
      <c r="A5" s="4" t="s">
        <v>334</v>
      </c>
      <c r="B5" s="7" t="n">
        <v>31342</v>
      </c>
      <c r="C5" s="7" t="n">
        <v>314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1250</v>
      </c>
      <c r="C3" s="7" t="n">
        <v>1000</v>
      </c>
    </row>
    <row r="4" spans="1:3">
      <c r="A4" s="4" t="s">
        <v>245</v>
      </c>
      <c r="B4" s="5" t="n">
        <v>634</v>
      </c>
      <c r="C4" s="5" t="n">
        <v>855</v>
      </c>
    </row>
    <row r="5" spans="1:3">
      <c r="A5" s="4" t="s">
        <v>338</v>
      </c>
      <c r="B5" s="5" t="n">
        <v>0</v>
      </c>
      <c r="C5" s="5" t="n">
        <v>1025</v>
      </c>
    </row>
    <row r="6" spans="1:3">
      <c r="A6" s="4" t="s">
        <v>339</v>
      </c>
      <c r="B6" s="5" t="n">
        <v>2852</v>
      </c>
      <c r="C6" s="5" t="n">
        <v>996</v>
      </c>
    </row>
    <row r="7" spans="1:3">
      <c r="A7" s="4" t="s">
        <v>312</v>
      </c>
      <c r="B7" s="5" t="n">
        <v>4914</v>
      </c>
      <c r="C7" s="5" t="n">
        <v>3263</v>
      </c>
    </row>
    <row r="8" spans="1:3">
      <c r="A8" s="4" t="s">
        <v>340</v>
      </c>
      <c r="B8" s="7" t="n">
        <v>9650</v>
      </c>
      <c r="C8" s="7" t="n">
        <v>71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3494</v>
      </c>
      <c r="C3" s="7" t="n">
        <v>3386</v>
      </c>
    </row>
    <row r="4" spans="1:3">
      <c r="A4" s="4" t="s">
        <v>245</v>
      </c>
      <c r="B4" s="5" t="n">
        <v>2391</v>
      </c>
      <c r="C4" s="5" t="n">
        <v>2396</v>
      </c>
    </row>
    <row r="5" spans="1:3">
      <c r="A5" s="4" t="s">
        <v>42</v>
      </c>
      <c r="B5" s="5" t="n">
        <v>1301</v>
      </c>
      <c r="C5" s="5" t="n">
        <v>1132</v>
      </c>
    </row>
    <row r="6" spans="1:3">
      <c r="A6" s="4" t="s">
        <v>312</v>
      </c>
      <c r="B6" s="5" t="n">
        <v>2729</v>
      </c>
      <c r="C6" s="5" t="n">
        <v>2088</v>
      </c>
    </row>
    <row r="7" spans="1:3">
      <c r="A7" s="4" t="s">
        <v>344</v>
      </c>
      <c r="B7" s="7" t="n">
        <v>9915</v>
      </c>
      <c r="C7" s="7" t="n">
        <v>9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5</v>
      </c>
      <c r="B1" s="2" t="s">
        <v>1</v>
      </c>
      <c r="D1" s="2" t="s">
        <v>263</v>
      </c>
    </row>
    <row r="2" spans="1:6">
      <c r="B2" s="2" t="s">
        <v>2</v>
      </c>
      <c r="C2" s="2" t="s">
        <v>61</v>
      </c>
      <c r="D2" s="2" t="s">
        <v>25</v>
      </c>
      <c r="E2" s="2" t="s">
        <v>346</v>
      </c>
      <c r="F2" s="2" t="s">
        <v>347</v>
      </c>
    </row>
    <row r="3" spans="1:6">
      <c r="A3" s="4" t="s">
        <v>348</v>
      </c>
      <c r="E3" s="7" t="n">
        <v>60000</v>
      </c>
      <c r="F3" s="7" t="n">
        <v>60000</v>
      </c>
    </row>
    <row r="4" spans="1:6">
      <c r="A4" s="4" t="s">
        <v>349</v>
      </c>
      <c r="E4" s="4" t="s">
        <v>350</v>
      </c>
      <c r="F4" s="4" t="s">
        <v>350</v>
      </c>
    </row>
    <row r="5" spans="1:6">
      <c r="A5" s="4" t="s">
        <v>351</v>
      </c>
      <c r="D5" s="5" t="n">
        <v>540</v>
      </c>
    </row>
    <row r="6" spans="1:6">
      <c r="A6" s="4" t="s">
        <v>352</v>
      </c>
      <c r="B6" s="5" t="n">
        <v>386</v>
      </c>
      <c r="F6" s="5" t="n">
        <v>4634</v>
      </c>
    </row>
    <row r="7" spans="1:6">
      <c r="A7" s="4" t="s">
        <v>353</v>
      </c>
      <c r="B7" s="7" t="n">
        <v>17</v>
      </c>
    </row>
    <row r="8" spans="1:6">
      <c r="A8" s="4" t="s">
        <v>354</v>
      </c>
      <c r="B8" s="5" t="n">
        <v>102</v>
      </c>
      <c r="D8" s="5" t="n">
        <v>4248</v>
      </c>
    </row>
    <row r="9" spans="1:6">
      <c r="A9" s="4" t="s">
        <v>355</v>
      </c>
      <c r="D9" s="7" t="n">
        <v>10525</v>
      </c>
    </row>
    <row r="10" spans="1:6">
      <c r="A10" s="4" t="s">
        <v>356</v>
      </c>
      <c r="B10" s="7" t="n">
        <v>1025</v>
      </c>
      <c r="C10" s="7" t="n">
        <v>0</v>
      </c>
      <c r="D10" s="7" t="n">
        <v>9500</v>
      </c>
    </row>
    <row r="11" spans="1:6">
      <c r="A11" s="4" t="s">
        <v>357</v>
      </c>
      <c r="B11" s="8" t="n">
        <v>23.13</v>
      </c>
      <c r="D11" s="8" t="n">
        <v>19.82</v>
      </c>
    </row>
    <row r="12" spans="1:6">
      <c r="A12" s="4" t="s">
        <v>358</v>
      </c>
    </row>
    <row r="13" spans="1:6">
      <c r="A13" s="4" t="s">
        <v>354</v>
      </c>
      <c r="D13" s="5" t="n">
        <v>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0</v>
      </c>
      <c r="D1" s="2" t="s">
        <v>1</v>
      </c>
    </row>
    <row r="2" spans="1:5">
      <c r="B2" s="2" t="s">
        <v>2</v>
      </c>
      <c r="C2" s="2" t="s">
        <v>61</v>
      </c>
      <c r="D2" s="2" t="s">
        <v>2</v>
      </c>
      <c r="E2" s="2" t="s">
        <v>61</v>
      </c>
    </row>
    <row r="3" spans="1:5">
      <c r="A3" s="3" t="s">
        <v>142</v>
      </c>
    </row>
    <row r="4" spans="1:5">
      <c r="A4" s="4" t="s">
        <v>360</v>
      </c>
      <c r="B4" s="7" t="n">
        <v>0</v>
      </c>
      <c r="C4" s="7" t="n">
        <v>62</v>
      </c>
      <c r="D4" s="7" t="n">
        <v>0</v>
      </c>
      <c r="E4" s="7" t="n">
        <v>1187</v>
      </c>
    </row>
    <row r="5" spans="1:5">
      <c r="A5" s="4" t="s">
        <v>361</v>
      </c>
      <c r="B5" s="5" t="n">
        <v>0</v>
      </c>
      <c r="C5" s="5" t="n">
        <v>100</v>
      </c>
      <c r="D5" s="5" t="n">
        <v>0</v>
      </c>
      <c r="E5" s="5" t="n">
        <v>1893</v>
      </c>
    </row>
    <row r="6" spans="1:5">
      <c r="A6" s="4" t="s">
        <v>362</v>
      </c>
      <c r="B6" s="5" t="n">
        <v>0</v>
      </c>
      <c r="C6" s="5" t="n">
        <v>15</v>
      </c>
      <c r="D6" s="5" t="n">
        <v>0</v>
      </c>
      <c r="E6" s="5" t="n">
        <v>261</v>
      </c>
    </row>
    <row r="7" spans="1:5">
      <c r="A7" s="4" t="s">
        <v>363</v>
      </c>
      <c r="B7" s="7" t="n">
        <v>0</v>
      </c>
      <c r="C7" s="7" t="n">
        <v>177</v>
      </c>
      <c r="D7" s="7" t="n">
        <v>0</v>
      </c>
      <c r="E7" s="7" t="n">
        <v>33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64</v>
      </c>
      <c r="B1" s="2" t="s">
        <v>365</v>
      </c>
      <c r="C1" s="2" t="s">
        <v>366</v>
      </c>
      <c r="D1" s="2" t="s">
        <v>255</v>
      </c>
      <c r="E1" s="2" t="s">
        <v>255</v>
      </c>
    </row>
    <row r="2" spans="1:5">
      <c r="A2" s="3" t="s">
        <v>367</v>
      </c>
    </row>
    <row r="3" spans="1:5">
      <c r="A3" s="4" t="s">
        <v>368</v>
      </c>
      <c r="E3" s="4" t="s">
        <v>369</v>
      </c>
    </row>
    <row r="4" spans="1:5">
      <c r="A4" s="4" t="s">
        <v>370</v>
      </c>
      <c r="D4" s="7" t="n">
        <v>84</v>
      </c>
      <c r="E4" s="7" t="n">
        <v>84</v>
      </c>
    </row>
    <row r="5" spans="1:5">
      <c r="A5" s="4" t="s">
        <v>371</v>
      </c>
      <c r="D5" s="4" t="s">
        <v>372</v>
      </c>
      <c r="E5" s="4" t="s">
        <v>372</v>
      </c>
    </row>
    <row r="6" spans="1:5">
      <c r="A6" s="4" t="s">
        <v>373</v>
      </c>
    </row>
    <row r="7" spans="1:5">
      <c r="A7" s="3" t="s">
        <v>367</v>
      </c>
    </row>
    <row r="8" spans="1:5">
      <c r="A8" s="4" t="s">
        <v>374</v>
      </c>
      <c r="C8" s="9" t="n">
        <v>14.6</v>
      </c>
    </row>
    <row r="9" spans="1:5">
      <c r="A9" s="4" t="s">
        <v>375</v>
      </c>
    </row>
    <row r="10" spans="1:5">
      <c r="A10" s="3" t="s">
        <v>367</v>
      </c>
    </row>
    <row r="11" spans="1:5">
      <c r="A11" s="4" t="s">
        <v>376</v>
      </c>
      <c r="C11" s="4" t="s">
        <v>377</v>
      </c>
    </row>
    <row r="12" spans="1:5">
      <c r="A12" s="4" t="s">
        <v>378</v>
      </c>
      <c r="C12" s="5" t="n">
        <v>3</v>
      </c>
    </row>
    <row r="13" spans="1:5">
      <c r="A13" s="4" t="s">
        <v>379</v>
      </c>
      <c r="D13" s="4" t="s">
        <v>380</v>
      </c>
    </row>
    <row r="14" spans="1:5">
      <c r="A14" s="4" t="s">
        <v>381</v>
      </c>
    </row>
    <row r="15" spans="1:5">
      <c r="A15" s="3" t="s">
        <v>367</v>
      </c>
    </row>
    <row r="16" spans="1:5">
      <c r="A16" s="4" t="s">
        <v>382</v>
      </c>
      <c r="B16" s="7" t="n">
        <v>13</v>
      </c>
    </row>
    <row r="17" spans="1:5">
      <c r="A17" s="4" t="s">
        <v>383</v>
      </c>
    </row>
    <row r="18" spans="1:5">
      <c r="A18" s="3" t="s">
        <v>367</v>
      </c>
    </row>
    <row r="19" spans="1:5">
      <c r="A19" s="4" t="s">
        <v>384</v>
      </c>
      <c r="B19" s="9" t="n">
        <v>2.3</v>
      </c>
    </row>
    <row r="20" spans="1:5">
      <c r="A20" s="4" t="s">
        <v>385</v>
      </c>
    </row>
    <row r="21" spans="1:5">
      <c r="A21" s="3" t="s">
        <v>367</v>
      </c>
    </row>
    <row r="22" spans="1:5">
      <c r="A22" s="4" t="s">
        <v>386</v>
      </c>
      <c r="E22" s="4" t="s">
        <v>387</v>
      </c>
    </row>
    <row r="23" spans="1:5">
      <c r="A23" s="4" t="s">
        <v>388</v>
      </c>
    </row>
    <row r="24" spans="1:5">
      <c r="A24" s="3" t="s">
        <v>367</v>
      </c>
    </row>
    <row r="25" spans="1:5">
      <c r="A25" s="4" t="s">
        <v>386</v>
      </c>
      <c r="E25" s="4" t="s">
        <v>3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1</v>
      </c>
    </row>
    <row r="3" spans="1:3">
      <c r="A3" s="3" t="s">
        <v>145</v>
      </c>
    </row>
    <row r="4" spans="1:3">
      <c r="A4" s="4" t="s">
        <v>391</v>
      </c>
      <c r="B4" s="7" t="n">
        <v>1788</v>
      </c>
      <c r="C4" s="7" t="n">
        <v>1894</v>
      </c>
    </row>
    <row r="5" spans="1:3">
      <c r="A5" s="4" t="s">
        <v>392</v>
      </c>
      <c r="B5" s="5" t="n">
        <v>2511</v>
      </c>
      <c r="C5" s="5" t="n">
        <v>2076</v>
      </c>
    </row>
    <row r="6" spans="1:3">
      <c r="A6" s="4" t="s">
        <v>393</v>
      </c>
      <c r="B6" s="5" t="n">
        <v>-2025</v>
      </c>
      <c r="C6" s="5" t="n">
        <v>-1958</v>
      </c>
    </row>
    <row r="7" spans="1:3">
      <c r="A7" s="4" t="s">
        <v>394</v>
      </c>
      <c r="B7" s="7" t="n">
        <v>2274</v>
      </c>
      <c r="C7" s="7" t="n">
        <v>20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97</v>
      </c>
    </row>
    <row r="4" spans="1:2">
      <c r="A4" s="4" t="s">
        <v>398</v>
      </c>
      <c r="B4" s="5" t="n">
        <v>1136</v>
      </c>
    </row>
    <row r="5" spans="1:2">
      <c r="A5" s="4" t="s">
        <v>399</v>
      </c>
      <c r="B5" s="5" t="n">
        <v>274</v>
      </c>
    </row>
    <row r="6" spans="1:2">
      <c r="A6" s="4" t="s">
        <v>400</v>
      </c>
      <c r="B6" s="5" t="n">
        <v>-317</v>
      </c>
    </row>
    <row r="7" spans="1:2">
      <c r="A7" s="4" t="s">
        <v>401</v>
      </c>
      <c r="B7" s="5" t="n">
        <v>-47</v>
      </c>
    </row>
    <row r="8" spans="1:2">
      <c r="A8" s="4" t="s">
        <v>402</v>
      </c>
      <c r="B8" s="5" t="n">
        <v>1046</v>
      </c>
    </row>
    <row r="9" spans="1:2">
      <c r="A9" s="4" t="s">
        <v>403</v>
      </c>
      <c r="B9" s="8" t="n">
        <v>12.3</v>
      </c>
    </row>
    <row r="10" spans="1:2">
      <c r="A10" s="4" t="s">
        <v>404</v>
      </c>
      <c r="B10" s="10" t="n">
        <v>22.62</v>
      </c>
    </row>
    <row r="11" spans="1:2">
      <c r="A11" s="4" t="s">
        <v>405</v>
      </c>
      <c r="B11" s="10" t="n">
        <v>11.9</v>
      </c>
    </row>
    <row r="12" spans="1:2">
      <c r="A12" s="4" t="s">
        <v>406</v>
      </c>
      <c r="B12" s="10" t="n">
        <v>12.92</v>
      </c>
    </row>
    <row r="13" spans="1:2">
      <c r="A13" s="4" t="s">
        <v>407</v>
      </c>
      <c r="B13" s="8" t="n">
        <v>1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8</v>
      </c>
      <c r="B1" s="2" t="s">
        <v>1</v>
      </c>
      <c r="C1" s="2" t="s">
        <v>263</v>
      </c>
    </row>
    <row r="2" spans="1:3">
      <c r="B2" s="2" t="s">
        <v>2</v>
      </c>
      <c r="C2" s="2" t="s">
        <v>25</v>
      </c>
    </row>
    <row r="3" spans="1:3">
      <c r="A3" s="3" t="s">
        <v>409</v>
      </c>
    </row>
    <row r="4" spans="1:3">
      <c r="A4" s="4" t="s">
        <v>410</v>
      </c>
      <c r="B4" s="5" t="n">
        <v>274</v>
      </c>
    </row>
    <row r="5" spans="1:3">
      <c r="A5" s="4" t="s">
        <v>411</v>
      </c>
      <c r="B5" s="5" t="n">
        <v>76</v>
      </c>
    </row>
    <row r="6" spans="1:3">
      <c r="A6" s="4" t="s">
        <v>412</v>
      </c>
      <c r="B6" s="8" t="n">
        <v>25.3</v>
      </c>
    </row>
    <row r="7" spans="1:3">
      <c r="A7" s="4" t="s">
        <v>413</v>
      </c>
      <c r="B7" s="4" t="s">
        <v>414</v>
      </c>
    </row>
    <row r="8" spans="1:3">
      <c r="A8" s="4" t="s">
        <v>415</v>
      </c>
      <c r="B8" s="4" t="s">
        <v>380</v>
      </c>
    </row>
    <row r="9" spans="1:3">
      <c r="A9" s="4" t="s">
        <v>416</v>
      </c>
      <c r="B9" s="7" t="n">
        <v>11002</v>
      </c>
      <c r="C9" s="7" t="n">
        <v>8697</v>
      </c>
    </row>
    <row r="10" spans="1:3">
      <c r="A10" s="4" t="s">
        <v>417</v>
      </c>
      <c r="B10" s="4" t="s">
        <v>418</v>
      </c>
      <c r="C10" s="4" t="s">
        <v>419</v>
      </c>
    </row>
    <row r="11" spans="1:3">
      <c r="A11" s="4" t="s">
        <v>420</v>
      </c>
    </row>
    <row r="12" spans="1:3">
      <c r="A12" s="3" t="s">
        <v>409</v>
      </c>
    </row>
    <row r="13" spans="1:3">
      <c r="A13" s="4" t="s">
        <v>410</v>
      </c>
      <c r="B13" s="5" t="n">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77</v>
      </c>
      <c r="B4" s="7" t="n">
        <v>33713</v>
      </c>
      <c r="C4" s="7" t="n">
        <v>30826</v>
      </c>
    </row>
    <row r="5" spans="1:3">
      <c r="A5" s="3" t="s">
        <v>90</v>
      </c>
    </row>
    <row r="6" spans="1:3">
      <c r="A6" s="4" t="s">
        <v>91</v>
      </c>
      <c r="B6" s="5" t="n">
        <v>0</v>
      </c>
      <c r="C6" s="5" t="n">
        <v>2154</v>
      </c>
    </row>
    <row r="7" spans="1:3">
      <c r="A7" s="4" t="s">
        <v>92</v>
      </c>
      <c r="B7" s="5" t="n">
        <v>1516</v>
      </c>
      <c r="C7" s="5" t="n">
        <v>1785</v>
      </c>
    </row>
    <row r="8" spans="1:3">
      <c r="A8" s="4" t="s">
        <v>93</v>
      </c>
      <c r="B8" s="5" t="n">
        <v>2925</v>
      </c>
      <c r="C8" s="5" t="n">
        <v>2768</v>
      </c>
    </row>
    <row r="9" spans="1:3">
      <c r="A9" s="4" t="s">
        <v>94</v>
      </c>
      <c r="B9" s="5" t="n">
        <v>533</v>
      </c>
      <c r="C9" s="5" t="n">
        <v>852</v>
      </c>
    </row>
    <row r="10" spans="1:3">
      <c r="A10" s="4" t="s">
        <v>95</v>
      </c>
      <c r="B10" s="5" t="n">
        <v>132</v>
      </c>
      <c r="C10" s="5" t="n">
        <v>117</v>
      </c>
    </row>
    <row r="11" spans="1:3">
      <c r="A11" s="4" t="s">
        <v>96</v>
      </c>
      <c r="B11" s="5" t="n">
        <v>4413</v>
      </c>
      <c r="C11" s="5" t="n">
        <v>3646</v>
      </c>
    </row>
    <row r="12" spans="1:3">
      <c r="A12" s="4" t="s">
        <v>97</v>
      </c>
      <c r="B12" s="5" t="n">
        <v>0</v>
      </c>
      <c r="C12" s="5" t="n">
        <v>-946</v>
      </c>
    </row>
    <row r="13" spans="1:3">
      <c r="A13" s="4" t="s">
        <v>98</v>
      </c>
      <c r="B13" s="5" t="n">
        <v>3019</v>
      </c>
      <c r="C13" s="5" t="n">
        <v>2671</v>
      </c>
    </row>
    <row r="14" spans="1:3">
      <c r="A14" s="4" t="s">
        <v>70</v>
      </c>
      <c r="B14" s="5" t="n">
        <v>-13000</v>
      </c>
      <c r="C14" s="5" t="n">
        <v>0</v>
      </c>
    </row>
    <row r="15" spans="1:3">
      <c r="A15" s="4" t="s">
        <v>99</v>
      </c>
      <c r="B15" s="5" t="n">
        <v>9536</v>
      </c>
      <c r="C15" s="5" t="n">
        <v>-12347</v>
      </c>
    </row>
    <row r="16" spans="1:3">
      <c r="A16" s="4" t="s">
        <v>100</v>
      </c>
      <c r="B16" s="5" t="n">
        <v>42787</v>
      </c>
      <c r="C16" s="5" t="n">
        <v>31526</v>
      </c>
    </row>
    <row r="17" spans="1:3">
      <c r="A17" s="3" t="s">
        <v>101</v>
      </c>
    </row>
    <row r="18" spans="1:3">
      <c r="A18" s="4" t="s">
        <v>102</v>
      </c>
      <c r="B18" s="5" t="n">
        <v>-103224</v>
      </c>
      <c r="C18" s="5" t="n">
        <v>-110283</v>
      </c>
    </row>
    <row r="19" spans="1:3">
      <c r="A19" s="4" t="s">
        <v>103</v>
      </c>
      <c r="B19" s="5" t="n">
        <v>99931</v>
      </c>
      <c r="C19" s="5" t="n">
        <v>141936</v>
      </c>
    </row>
    <row r="20" spans="1:3">
      <c r="A20" s="4" t="s">
        <v>104</v>
      </c>
      <c r="B20" s="5" t="n">
        <v>-7447</v>
      </c>
      <c r="C20" s="5" t="n">
        <v>-2527</v>
      </c>
    </row>
    <row r="21" spans="1:3">
      <c r="A21" s="4" t="s">
        <v>105</v>
      </c>
      <c r="B21" s="5" t="n">
        <v>0</v>
      </c>
      <c r="C21" s="5" t="n">
        <v>1165</v>
      </c>
    </row>
    <row r="22" spans="1:3">
      <c r="A22" s="4" t="s">
        <v>106</v>
      </c>
      <c r="B22" s="5" t="n">
        <v>-10740</v>
      </c>
      <c r="C22" s="5" t="n">
        <v>30291</v>
      </c>
    </row>
    <row r="23" spans="1:3">
      <c r="A23" s="3" t="s">
        <v>107</v>
      </c>
    </row>
    <row r="24" spans="1:3">
      <c r="A24" s="4" t="s">
        <v>108</v>
      </c>
      <c r="B24" s="5" t="n">
        <v>-1025</v>
      </c>
      <c r="C24" s="5" t="n">
        <v>0</v>
      </c>
    </row>
    <row r="25" spans="1:3">
      <c r="A25" s="4" t="s">
        <v>109</v>
      </c>
      <c r="B25" s="5" t="n">
        <v>0</v>
      </c>
      <c r="C25" s="5" t="n">
        <v>-60000</v>
      </c>
    </row>
    <row r="26" spans="1:3">
      <c r="A26" s="4" t="s">
        <v>110</v>
      </c>
      <c r="B26" s="5" t="n">
        <v>0</v>
      </c>
      <c r="C26" s="5" t="n">
        <v>-8044</v>
      </c>
    </row>
    <row r="27" spans="1:3">
      <c r="A27" s="4" t="s">
        <v>111</v>
      </c>
      <c r="B27" s="5" t="n">
        <v>-1331</v>
      </c>
      <c r="C27" s="5" t="n">
        <v>-1573</v>
      </c>
    </row>
    <row r="28" spans="1:3">
      <c r="A28" s="4" t="s">
        <v>112</v>
      </c>
      <c r="B28" s="5" t="n">
        <v>-358</v>
      </c>
      <c r="C28" s="5" t="n">
        <v>-94</v>
      </c>
    </row>
    <row r="29" spans="1:3">
      <c r="A29" s="4" t="s">
        <v>113</v>
      </c>
      <c r="B29" s="5" t="n">
        <v>289</v>
      </c>
      <c r="C29" s="5" t="n">
        <v>354</v>
      </c>
    </row>
    <row r="30" spans="1:3">
      <c r="A30" s="4" t="s">
        <v>114</v>
      </c>
      <c r="B30" s="5" t="n">
        <v>-2425</v>
      </c>
      <c r="C30" s="5" t="n">
        <v>-69357</v>
      </c>
    </row>
    <row r="31" spans="1:3">
      <c r="A31" s="4" t="s">
        <v>115</v>
      </c>
      <c r="B31" s="5" t="n">
        <v>545</v>
      </c>
      <c r="C31" s="5" t="n">
        <v>1532</v>
      </c>
    </row>
    <row r="32" spans="1:3">
      <c r="A32" s="4" t="s">
        <v>116</v>
      </c>
      <c r="B32" s="5" t="n">
        <v>30167</v>
      </c>
      <c r="C32" s="5" t="n">
        <v>-6008</v>
      </c>
    </row>
    <row r="33" spans="1:3">
      <c r="A33" s="4" t="s">
        <v>117</v>
      </c>
      <c r="B33" s="5" t="n">
        <v>37859</v>
      </c>
      <c r="C33" s="5" t="n">
        <v>44554</v>
      </c>
    </row>
    <row r="34" spans="1:3">
      <c r="A34" s="4" t="s">
        <v>118</v>
      </c>
      <c r="B34" s="5" t="n">
        <v>68026</v>
      </c>
      <c r="C34" s="5" t="n">
        <v>38546</v>
      </c>
    </row>
    <row r="35" spans="1:3">
      <c r="A35" s="3" t="s">
        <v>119</v>
      </c>
    </row>
    <row r="36" spans="1:3">
      <c r="A36" s="4" t="s">
        <v>120</v>
      </c>
      <c r="B36" s="5" t="n">
        <v>6917</v>
      </c>
      <c r="C36" s="5" t="n">
        <v>6479</v>
      </c>
    </row>
    <row r="37" spans="1:3">
      <c r="A37" s="4" t="s">
        <v>121</v>
      </c>
      <c r="B37" s="5" t="n">
        <v>0</v>
      </c>
      <c r="C37" s="5" t="n">
        <v>2250</v>
      </c>
    </row>
    <row r="38" spans="1:3">
      <c r="A38" s="4" t="s">
        <v>122</v>
      </c>
      <c r="B38" s="7" t="n">
        <v>0</v>
      </c>
      <c r="C38" s="7" t="n">
        <v>146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0</v>
      </c>
      <c r="D1" s="2" t="s">
        <v>1</v>
      </c>
    </row>
    <row r="2" spans="1:5">
      <c r="B2" s="2" t="s">
        <v>2</v>
      </c>
      <c r="C2" s="2" t="s">
        <v>61</v>
      </c>
      <c r="D2" s="2" t="s">
        <v>2</v>
      </c>
      <c r="E2" s="2" t="s">
        <v>61</v>
      </c>
    </row>
    <row r="3" spans="1:5">
      <c r="A3" s="3" t="s">
        <v>151</v>
      </c>
    </row>
    <row r="4" spans="1:5">
      <c r="A4" s="4" t="s">
        <v>422</v>
      </c>
      <c r="B4" s="7" t="n">
        <v>98</v>
      </c>
      <c r="C4" s="7" t="n">
        <v>553</v>
      </c>
      <c r="D4" s="7" t="n">
        <v>533</v>
      </c>
      <c r="E4" s="7" t="n">
        <v>852</v>
      </c>
    </row>
    <row r="5" spans="1:5">
      <c r="A5" s="4" t="s">
        <v>423</v>
      </c>
      <c r="B5" s="5" t="n">
        <v>0</v>
      </c>
      <c r="C5" s="5" t="n">
        <v>-946</v>
      </c>
      <c r="D5" s="5" t="n">
        <v>0</v>
      </c>
      <c r="E5" s="5" t="n">
        <v>-946</v>
      </c>
    </row>
    <row r="6" spans="1:5">
      <c r="A6" s="4" t="s">
        <v>424</v>
      </c>
      <c r="B6" s="7" t="n">
        <v>98</v>
      </c>
      <c r="C6" s="7" t="n">
        <v>-393</v>
      </c>
      <c r="D6" s="7" t="n">
        <v>533</v>
      </c>
      <c r="E6" s="7" t="n">
        <v>-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0</v>
      </c>
      <c r="D1" s="2" t="s">
        <v>1</v>
      </c>
    </row>
    <row r="2" spans="1:5">
      <c r="B2" s="2" t="s">
        <v>2</v>
      </c>
      <c r="C2" s="2" t="s">
        <v>61</v>
      </c>
      <c r="D2" s="2" t="s">
        <v>2</v>
      </c>
      <c r="E2" s="2" t="s">
        <v>61</v>
      </c>
    </row>
    <row r="3" spans="1:5">
      <c r="A3" s="3" t="s">
        <v>154</v>
      </c>
    </row>
    <row r="4" spans="1:5">
      <c r="A4" s="4" t="s">
        <v>75</v>
      </c>
      <c r="B4" s="7" t="n">
        <v>25663</v>
      </c>
      <c r="C4" s="7" t="n">
        <v>12970</v>
      </c>
      <c r="D4" s="7" t="n">
        <v>48022</v>
      </c>
      <c r="E4" s="7" t="n">
        <v>43124</v>
      </c>
    </row>
    <row r="5" spans="1:5">
      <c r="A5" s="4" t="s">
        <v>76</v>
      </c>
      <c r="B5" s="7" t="n">
        <v>8294</v>
      </c>
      <c r="C5" s="7" t="n">
        <v>3684</v>
      </c>
      <c r="D5" s="7" t="n">
        <v>14309</v>
      </c>
      <c r="E5" s="7" t="n">
        <v>12298</v>
      </c>
    </row>
    <row r="6" spans="1:5">
      <c r="A6" s="4" t="s">
        <v>426</v>
      </c>
      <c r="B6" s="4" t="s">
        <v>427</v>
      </c>
      <c r="C6" s="4" t="s">
        <v>428</v>
      </c>
      <c r="D6" s="4" t="s">
        <v>429</v>
      </c>
      <c r="E6" s="4" t="s">
        <v>4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1</v>
      </c>
      <c r="B1" s="2" t="s">
        <v>2</v>
      </c>
      <c r="C1" s="2" t="s">
        <v>25</v>
      </c>
    </row>
    <row r="2" spans="1:3">
      <c r="A2" s="3" t="s">
        <v>154</v>
      </c>
    </row>
    <row r="3" spans="1:3">
      <c r="A3" s="4" t="s">
        <v>432</v>
      </c>
      <c r="B3" s="7" t="n">
        <v>1924</v>
      </c>
      <c r="C3" s="7" t="n">
        <v>19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0</v>
      </c>
      <c r="D1" s="2" t="s">
        <v>1</v>
      </c>
    </row>
    <row r="2" spans="1:5">
      <c r="B2" s="2" t="s">
        <v>2</v>
      </c>
      <c r="C2" s="2" t="s">
        <v>61</v>
      </c>
      <c r="D2" s="2" t="s">
        <v>2</v>
      </c>
      <c r="E2" s="2" t="s">
        <v>61</v>
      </c>
    </row>
    <row r="3" spans="1:5">
      <c r="A3" s="3" t="s">
        <v>434</v>
      </c>
    </row>
    <row r="4" spans="1:5">
      <c r="A4" s="4" t="s">
        <v>435</v>
      </c>
      <c r="B4" s="5" t="n">
        <v>2</v>
      </c>
      <c r="C4" s="5" t="n">
        <v>0</v>
      </c>
      <c r="D4" s="5" t="n">
        <v>9</v>
      </c>
      <c r="E4" s="5" t="n">
        <v>52</v>
      </c>
    </row>
    <row r="5" spans="1:5">
      <c r="A5" s="4" t="s">
        <v>436</v>
      </c>
    </row>
    <row r="6" spans="1:5">
      <c r="A6" s="3" t="s">
        <v>434</v>
      </c>
    </row>
    <row r="7" spans="1:5">
      <c r="A7" s="4" t="s">
        <v>435</v>
      </c>
      <c r="B7" s="5" t="n">
        <v>0</v>
      </c>
      <c r="C7" s="5" t="n">
        <v>0</v>
      </c>
      <c r="D7" s="5" t="n">
        <v>0</v>
      </c>
      <c r="E7" s="5" t="n">
        <v>52</v>
      </c>
    </row>
    <row r="8" spans="1:5">
      <c r="A8" s="4" t="s">
        <v>437</v>
      </c>
    </row>
    <row r="9" spans="1:5">
      <c r="A9" s="3" t="s">
        <v>434</v>
      </c>
    </row>
    <row r="10" spans="1:5">
      <c r="A10" s="4" t="s">
        <v>435</v>
      </c>
      <c r="B10" s="5" t="n">
        <v>2</v>
      </c>
      <c r="C10" s="5" t="n">
        <v>0</v>
      </c>
      <c r="D10" s="5" t="n">
        <v>9</v>
      </c>
      <c r="E10"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0</v>
      </c>
      <c r="D1" s="2" t="s">
        <v>1</v>
      </c>
    </row>
    <row r="2" spans="1:5">
      <c r="B2" s="2" t="s">
        <v>2</v>
      </c>
      <c r="C2" s="2" t="s">
        <v>61</v>
      </c>
      <c r="D2" s="2" t="s">
        <v>2</v>
      </c>
      <c r="E2" s="2" t="s">
        <v>61</v>
      </c>
    </row>
    <row r="3" spans="1:5">
      <c r="A3" s="3" t="s">
        <v>215</v>
      </c>
    </row>
    <row r="4" spans="1:5">
      <c r="A4" s="4" t="s">
        <v>77</v>
      </c>
      <c r="B4" s="7" t="n">
        <v>17369</v>
      </c>
      <c r="C4" s="7" t="n">
        <v>9286</v>
      </c>
      <c r="D4" s="7" t="n">
        <v>33713</v>
      </c>
      <c r="E4" s="7" t="n">
        <v>30826</v>
      </c>
    </row>
    <row r="5" spans="1:5">
      <c r="A5" s="4" t="s">
        <v>439</v>
      </c>
      <c r="B5" s="5" t="n">
        <v>31571</v>
      </c>
      <c r="C5" s="5" t="n">
        <v>30988</v>
      </c>
      <c r="D5" s="5" t="n">
        <v>31455</v>
      </c>
      <c r="E5" s="5" t="n">
        <v>31082</v>
      </c>
    </row>
    <row r="6" spans="1:5">
      <c r="A6" s="4" t="s">
        <v>440</v>
      </c>
      <c r="B6" s="5" t="n">
        <v>599</v>
      </c>
      <c r="C6" s="5" t="n">
        <v>471</v>
      </c>
      <c r="D6" s="5" t="n">
        <v>669</v>
      </c>
      <c r="E6" s="5" t="n">
        <v>435</v>
      </c>
    </row>
    <row r="7" spans="1:5">
      <c r="A7" s="4" t="s">
        <v>441</v>
      </c>
      <c r="B7" s="7" t="n">
        <v>0</v>
      </c>
      <c r="C7" s="7" t="n">
        <v>0</v>
      </c>
      <c r="D7" s="7" t="n">
        <v>0</v>
      </c>
      <c r="E7" s="7" t="n">
        <v>138</v>
      </c>
    </row>
    <row r="8" spans="1:5">
      <c r="A8" s="4" t="s">
        <v>442</v>
      </c>
      <c r="B8" s="7" t="n">
        <v>0</v>
      </c>
      <c r="C8" s="7" t="n">
        <v>0</v>
      </c>
      <c r="D8" s="7" t="n">
        <v>2</v>
      </c>
      <c r="E8" s="7" t="n">
        <v>0</v>
      </c>
    </row>
    <row r="9" spans="1:5">
      <c r="A9" s="4" t="s">
        <v>443</v>
      </c>
      <c r="B9" s="5" t="n">
        <v>32170</v>
      </c>
      <c r="C9" s="5" t="n">
        <v>31459</v>
      </c>
      <c r="D9" s="5" t="n">
        <v>32126</v>
      </c>
      <c r="E9" s="5" t="n">
        <v>31655</v>
      </c>
    </row>
    <row r="10" spans="1:5">
      <c r="A10" s="4" t="s">
        <v>79</v>
      </c>
      <c r="B10" s="8" t="n">
        <v>0.55</v>
      </c>
      <c r="C10" s="8" t="n">
        <v>0.3</v>
      </c>
      <c r="D10" s="8" t="n">
        <v>1.07</v>
      </c>
      <c r="E10" s="8" t="n">
        <v>0.99</v>
      </c>
    </row>
    <row r="11" spans="1:5">
      <c r="A11" s="4" t="s">
        <v>80</v>
      </c>
      <c r="B11" s="8" t="n">
        <v>0.54</v>
      </c>
      <c r="C11" s="8" t="n">
        <v>0.3</v>
      </c>
      <c r="D11" s="8" t="n">
        <v>1.05</v>
      </c>
      <c r="E11" s="8" t="n">
        <v>0.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255</v>
      </c>
    </row>
    <row r="3" spans="1:2">
      <c r="A3" s="3" t="s">
        <v>445</v>
      </c>
    </row>
    <row r="4" spans="1:2">
      <c r="A4" s="4" t="s">
        <v>446</v>
      </c>
      <c r="B4" s="7" t="n">
        <v>293735</v>
      </c>
    </row>
    <row r="5" spans="1:2">
      <c r="A5" s="4" t="s">
        <v>447</v>
      </c>
      <c r="B5" s="5" t="n">
        <v>332206</v>
      </c>
    </row>
    <row r="6" spans="1:2">
      <c r="A6" s="4" t="s">
        <v>448</v>
      </c>
    </row>
    <row r="7" spans="1:2">
      <c r="A7" s="3" t="s">
        <v>445</v>
      </c>
    </row>
    <row r="8" spans="1:2">
      <c r="A8" s="4" t="s">
        <v>446</v>
      </c>
      <c r="B8" s="5" t="n">
        <v>2742</v>
      </c>
    </row>
    <row r="9" spans="1:2">
      <c r="A9" s="4" t="s">
        <v>449</v>
      </c>
      <c r="B9" s="5" t="n">
        <v>-1344</v>
      </c>
    </row>
    <row r="10" spans="1:2">
      <c r="A10" s="4" t="s">
        <v>450</v>
      </c>
      <c r="B10" s="5" t="n">
        <v>0</v>
      </c>
    </row>
    <row r="11" spans="1:2">
      <c r="A11" s="4" t="s">
        <v>447</v>
      </c>
      <c r="B11" s="5" t="n">
        <v>1398</v>
      </c>
    </row>
    <row r="12" spans="1:2">
      <c r="A12" s="4" t="s">
        <v>451</v>
      </c>
    </row>
    <row r="13" spans="1:2">
      <c r="A13" s="3" t="s">
        <v>445</v>
      </c>
    </row>
    <row r="14" spans="1:2">
      <c r="A14" s="4" t="s">
        <v>446</v>
      </c>
      <c r="B14" s="5" t="n">
        <v>37</v>
      </c>
    </row>
    <row r="15" spans="1:2">
      <c r="A15" s="4" t="s">
        <v>449</v>
      </c>
      <c r="B15" s="5" t="n">
        <v>-43</v>
      </c>
    </row>
    <row r="16" spans="1:2">
      <c r="A16" s="4" t="s">
        <v>450</v>
      </c>
      <c r="B16" s="5" t="n">
        <v>0</v>
      </c>
    </row>
    <row r="17" spans="1:2">
      <c r="A17" s="4" t="s">
        <v>447</v>
      </c>
      <c r="B17" s="5" t="n">
        <v>-6</v>
      </c>
    </row>
    <row r="18" spans="1:2">
      <c r="A18" s="4" t="s">
        <v>452</v>
      </c>
    </row>
    <row r="19" spans="1:2">
      <c r="A19" s="3" t="s">
        <v>445</v>
      </c>
    </row>
    <row r="20" spans="1:2">
      <c r="A20" s="4" t="s">
        <v>446</v>
      </c>
      <c r="B20" s="5" t="n">
        <v>2779</v>
      </c>
    </row>
    <row r="21" spans="1:2">
      <c r="A21" s="4" t="s">
        <v>449</v>
      </c>
      <c r="B21" s="5" t="n">
        <v>-1387</v>
      </c>
    </row>
    <row r="22" spans="1:2">
      <c r="A22" s="4" t="s">
        <v>450</v>
      </c>
      <c r="B22" s="5" t="n">
        <v>0</v>
      </c>
    </row>
    <row r="23" spans="1:2">
      <c r="A23" s="4" t="s">
        <v>447</v>
      </c>
      <c r="B23" s="7" t="n">
        <v>13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54</v>
      </c>
    </row>
    <row r="3" spans="1:2">
      <c r="A3" s="3" t="s">
        <v>455</v>
      </c>
    </row>
    <row r="4" spans="1:2">
      <c r="A4" s="4" t="s">
        <v>456</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0</v>
      </c>
      <c r="D1" s="2" t="s">
        <v>1</v>
      </c>
    </row>
    <row r="2" spans="1:5">
      <c r="B2" s="2" t="s">
        <v>2</v>
      </c>
      <c r="C2" s="2" t="s">
        <v>61</v>
      </c>
      <c r="D2" s="2" t="s">
        <v>2</v>
      </c>
      <c r="E2" s="2" t="s">
        <v>61</v>
      </c>
    </row>
    <row r="3" spans="1:5">
      <c r="A3" s="3" t="s">
        <v>458</v>
      </c>
    </row>
    <row r="4" spans="1:5">
      <c r="A4" s="4" t="s">
        <v>63</v>
      </c>
      <c r="B4" s="7" t="n">
        <v>66920</v>
      </c>
      <c r="C4" s="7" t="n">
        <v>61641</v>
      </c>
      <c r="D4" s="7" t="n">
        <v>195017</v>
      </c>
      <c r="E4" s="7" t="n">
        <v>178704</v>
      </c>
    </row>
    <row r="5" spans="1:5">
      <c r="A5" s="4" t="s">
        <v>459</v>
      </c>
    </row>
    <row r="6" spans="1:5">
      <c r="A6" s="3" t="s">
        <v>458</v>
      </c>
    </row>
    <row r="7" spans="1:5">
      <c r="A7" s="4" t="s">
        <v>460</v>
      </c>
      <c r="B7" s="4" t="s">
        <v>461</v>
      </c>
      <c r="C7" s="4" t="s">
        <v>461</v>
      </c>
      <c r="D7" s="4" t="s">
        <v>461</v>
      </c>
      <c r="E7" s="4" t="s">
        <v>461</v>
      </c>
    </row>
    <row r="8" spans="1:5">
      <c r="A8" s="4" t="s">
        <v>462</v>
      </c>
    </row>
    <row r="9" spans="1:5">
      <c r="A9" s="3" t="s">
        <v>458</v>
      </c>
    </row>
    <row r="10" spans="1:5">
      <c r="A10" s="4" t="s">
        <v>63</v>
      </c>
      <c r="B10" s="7" t="n">
        <v>43821</v>
      </c>
      <c r="C10" s="7" t="n">
        <v>41485</v>
      </c>
      <c r="D10" s="7" t="n">
        <v>135408</v>
      </c>
      <c r="E10" s="7" t="n">
        <v>112407</v>
      </c>
    </row>
    <row r="11" spans="1:5">
      <c r="A11" s="4" t="s">
        <v>463</v>
      </c>
    </row>
    <row r="12" spans="1:5">
      <c r="A12" s="3" t="s">
        <v>458</v>
      </c>
    </row>
    <row r="13" spans="1:5">
      <c r="A13" s="4" t="s">
        <v>460</v>
      </c>
      <c r="B13" s="4" t="s">
        <v>464</v>
      </c>
      <c r="C13" s="4" t="s">
        <v>465</v>
      </c>
      <c r="D13" s="4" t="s">
        <v>369</v>
      </c>
      <c r="E13" s="4" t="s">
        <v>466</v>
      </c>
    </row>
    <row r="14" spans="1:5">
      <c r="A14" s="4" t="s">
        <v>467</v>
      </c>
    </row>
    <row r="15" spans="1:5">
      <c r="A15" s="3" t="s">
        <v>458</v>
      </c>
    </row>
    <row r="16" spans="1:5">
      <c r="A16" s="4" t="s">
        <v>63</v>
      </c>
      <c r="B16" s="7" t="n">
        <v>7010</v>
      </c>
      <c r="C16" s="7" t="n">
        <v>3846</v>
      </c>
      <c r="D16" s="7" t="n">
        <v>10560</v>
      </c>
      <c r="E16" s="7" t="n">
        <v>15496</v>
      </c>
    </row>
    <row r="17" spans="1:5">
      <c r="A17" s="4" t="s">
        <v>468</v>
      </c>
    </row>
    <row r="18" spans="1:5">
      <c r="A18" s="3" t="s">
        <v>458</v>
      </c>
    </row>
    <row r="19" spans="1:5">
      <c r="A19" s="4" t="s">
        <v>460</v>
      </c>
      <c r="B19" s="4" t="s">
        <v>469</v>
      </c>
      <c r="C19" s="4" t="s">
        <v>470</v>
      </c>
      <c r="D19" s="4" t="s">
        <v>471</v>
      </c>
      <c r="E19" s="4" t="s">
        <v>472</v>
      </c>
    </row>
    <row r="20" spans="1:5">
      <c r="A20" s="4" t="s">
        <v>473</v>
      </c>
    </row>
    <row r="21" spans="1:5">
      <c r="A21" s="3" t="s">
        <v>458</v>
      </c>
    </row>
    <row r="22" spans="1:5">
      <c r="A22" s="4" t="s">
        <v>63</v>
      </c>
      <c r="B22" s="7" t="n">
        <v>6053</v>
      </c>
      <c r="C22" s="7" t="n">
        <v>7379</v>
      </c>
      <c r="D22" s="7" t="n">
        <v>20447</v>
      </c>
      <c r="E22" s="7" t="n">
        <v>22581</v>
      </c>
    </row>
    <row r="23" spans="1:5">
      <c r="A23" s="4" t="s">
        <v>474</v>
      </c>
    </row>
    <row r="24" spans="1:5">
      <c r="A24" s="3" t="s">
        <v>458</v>
      </c>
    </row>
    <row r="25" spans="1:5">
      <c r="A25" s="4" t="s">
        <v>460</v>
      </c>
      <c r="B25" s="4" t="s">
        <v>475</v>
      </c>
      <c r="C25" s="4" t="s">
        <v>476</v>
      </c>
      <c r="D25" s="4" t="s">
        <v>477</v>
      </c>
      <c r="E25" s="4" t="s">
        <v>478</v>
      </c>
    </row>
    <row r="26" spans="1:5">
      <c r="A26" s="4" t="s">
        <v>479</v>
      </c>
    </row>
    <row r="27" spans="1:5">
      <c r="A27" s="3" t="s">
        <v>458</v>
      </c>
    </row>
    <row r="28" spans="1:5">
      <c r="A28" s="4" t="s">
        <v>63</v>
      </c>
      <c r="B28" s="7" t="n">
        <v>7101</v>
      </c>
      <c r="C28" s="7" t="n">
        <v>5973</v>
      </c>
      <c r="D28" s="7" t="n">
        <v>20779</v>
      </c>
      <c r="E28" s="7" t="n">
        <v>19126</v>
      </c>
    </row>
    <row r="29" spans="1:5">
      <c r="A29" s="4" t="s">
        <v>480</v>
      </c>
    </row>
    <row r="30" spans="1:5">
      <c r="A30" s="3" t="s">
        <v>458</v>
      </c>
    </row>
    <row r="31" spans="1:5">
      <c r="A31" s="4" t="s">
        <v>460</v>
      </c>
      <c r="B31" s="4" t="s">
        <v>469</v>
      </c>
      <c r="C31" s="4" t="s">
        <v>477</v>
      </c>
      <c r="D31" s="4" t="s">
        <v>469</v>
      </c>
      <c r="E31" s="4" t="s">
        <v>469</v>
      </c>
    </row>
    <row r="32" spans="1:5">
      <c r="A32" s="4" t="s">
        <v>481</v>
      </c>
    </row>
    <row r="33" spans="1:5">
      <c r="A33" s="3" t="s">
        <v>458</v>
      </c>
    </row>
    <row r="34" spans="1:5">
      <c r="A34" s="4" t="s">
        <v>63</v>
      </c>
      <c r="B34" s="7" t="n">
        <v>2935</v>
      </c>
      <c r="C34" s="7" t="n">
        <v>2958</v>
      </c>
      <c r="D34" s="7" t="n">
        <v>7823</v>
      </c>
      <c r="E34" s="7" t="n">
        <v>9094</v>
      </c>
    </row>
    <row r="35" spans="1:5">
      <c r="A35" s="4" t="s">
        <v>482</v>
      </c>
    </row>
    <row r="36" spans="1:5">
      <c r="A36" s="3" t="s">
        <v>458</v>
      </c>
    </row>
    <row r="37" spans="1:5">
      <c r="A37" s="4" t="s">
        <v>460</v>
      </c>
      <c r="B37" s="4" t="s">
        <v>483</v>
      </c>
      <c r="C37" s="4" t="s">
        <v>471</v>
      </c>
      <c r="D37" s="4" t="s">
        <v>483</v>
      </c>
      <c r="E37" s="4" t="s">
        <v>4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0</v>
      </c>
      <c r="D1" s="2" t="s">
        <v>1</v>
      </c>
    </row>
    <row r="2" spans="1:5">
      <c r="B2" s="2" t="s">
        <v>2</v>
      </c>
      <c r="C2" s="2" t="s">
        <v>61</v>
      </c>
      <c r="D2" s="2" t="s">
        <v>2</v>
      </c>
      <c r="E2" s="2" t="s">
        <v>61</v>
      </c>
    </row>
    <row r="3" spans="1:5">
      <c r="A3" s="3" t="s">
        <v>458</v>
      </c>
    </row>
    <row r="4" spans="1:5">
      <c r="A4" s="4" t="s">
        <v>63</v>
      </c>
      <c r="B4" s="7" t="n">
        <v>66920</v>
      </c>
      <c r="C4" s="7" t="n">
        <v>61641</v>
      </c>
      <c r="D4" s="7" t="n">
        <v>195017</v>
      </c>
      <c r="E4" s="7" t="n">
        <v>178704</v>
      </c>
    </row>
    <row r="5" spans="1:5">
      <c r="A5" s="4" t="s">
        <v>485</v>
      </c>
    </row>
    <row r="6" spans="1:5">
      <c r="A6" s="3" t="s">
        <v>458</v>
      </c>
    </row>
    <row r="7" spans="1:5">
      <c r="A7" s="4" t="s">
        <v>63</v>
      </c>
      <c r="B7" s="5" t="n">
        <v>7666</v>
      </c>
      <c r="C7" s="5" t="n">
        <v>10750</v>
      </c>
      <c r="D7" s="5" t="n">
        <v>25856</v>
      </c>
      <c r="E7" s="5" t="n">
        <v>23784</v>
      </c>
    </row>
    <row r="8" spans="1:5">
      <c r="A8" s="4" t="s">
        <v>486</v>
      </c>
    </row>
    <row r="9" spans="1:5">
      <c r="A9" s="3" t="s">
        <v>458</v>
      </c>
    </row>
    <row r="10" spans="1:5">
      <c r="A10" s="4" t="s">
        <v>63</v>
      </c>
      <c r="B10" s="5" t="n">
        <v>17300</v>
      </c>
      <c r="C10" s="5" t="n">
        <v>18535</v>
      </c>
      <c r="D10" s="5" t="n">
        <v>49960</v>
      </c>
      <c r="E10" s="5" t="n">
        <v>55105</v>
      </c>
    </row>
    <row r="11" spans="1:5">
      <c r="A11" s="4" t="s">
        <v>487</v>
      </c>
    </row>
    <row r="12" spans="1:5">
      <c r="A12" s="3" t="s">
        <v>458</v>
      </c>
    </row>
    <row r="13" spans="1:5">
      <c r="A13" s="4" t="s">
        <v>63</v>
      </c>
      <c r="B13" s="5" t="n">
        <v>6268</v>
      </c>
      <c r="C13" s="5" t="n">
        <v>2970</v>
      </c>
      <c r="D13" s="5" t="n">
        <v>12944</v>
      </c>
      <c r="E13" s="5" t="n">
        <v>9071</v>
      </c>
    </row>
    <row r="14" spans="1:5">
      <c r="A14" s="4" t="s">
        <v>488</v>
      </c>
    </row>
    <row r="15" spans="1:5">
      <c r="A15" s="3" t="s">
        <v>458</v>
      </c>
    </row>
    <row r="16" spans="1:5">
      <c r="A16" s="4" t="s">
        <v>63</v>
      </c>
      <c r="B16" s="5" t="n">
        <v>4151</v>
      </c>
      <c r="C16" s="5" t="n">
        <v>5942</v>
      </c>
      <c r="D16" s="5" t="n">
        <v>24156</v>
      </c>
      <c r="E16" s="5" t="n">
        <v>25591</v>
      </c>
    </row>
    <row r="17" spans="1:5">
      <c r="A17" s="4" t="s">
        <v>489</v>
      </c>
    </row>
    <row r="18" spans="1:5">
      <c r="A18" s="3" t="s">
        <v>458</v>
      </c>
    </row>
    <row r="19" spans="1:5">
      <c r="A19" s="4" t="s">
        <v>63</v>
      </c>
      <c r="B19" s="5" t="n">
        <v>10852</v>
      </c>
      <c r="C19" s="5" t="n">
        <v>6342</v>
      </c>
      <c r="D19" s="5" t="n">
        <v>36099</v>
      </c>
      <c r="E19" s="5" t="n">
        <v>10191</v>
      </c>
    </row>
    <row r="20" spans="1:5">
      <c r="A20" s="4" t="s">
        <v>490</v>
      </c>
    </row>
    <row r="21" spans="1:5">
      <c r="A21" s="3" t="s">
        <v>458</v>
      </c>
    </row>
    <row r="22" spans="1:5">
      <c r="A22" s="4" t="s">
        <v>63</v>
      </c>
      <c r="B22" s="5" t="n">
        <v>4664</v>
      </c>
      <c r="C22" s="5" t="n">
        <v>7415</v>
      </c>
      <c r="D22" s="5" t="n">
        <v>9875</v>
      </c>
      <c r="E22" s="5" t="n">
        <v>29341</v>
      </c>
    </row>
    <row r="23" spans="1:5">
      <c r="A23" s="4" t="s">
        <v>491</v>
      </c>
    </row>
    <row r="24" spans="1:5">
      <c r="A24" s="3" t="s">
        <v>458</v>
      </c>
    </row>
    <row r="25" spans="1:5">
      <c r="A25" s="4" t="s">
        <v>63</v>
      </c>
      <c r="B25" s="5" t="n">
        <v>1690</v>
      </c>
      <c r="C25" s="5" t="n">
        <v>1079</v>
      </c>
      <c r="D25" s="5" t="n">
        <v>3249</v>
      </c>
      <c r="E25" s="5" t="n">
        <v>3625</v>
      </c>
    </row>
    <row r="26" spans="1:5">
      <c r="A26" s="4" t="s">
        <v>492</v>
      </c>
    </row>
    <row r="27" spans="1:5">
      <c r="A27" s="3" t="s">
        <v>458</v>
      </c>
    </row>
    <row r="28" spans="1:5">
      <c r="A28" s="4" t="s">
        <v>63</v>
      </c>
      <c r="B28" s="5" t="n">
        <v>4488</v>
      </c>
      <c r="C28" s="5" t="n">
        <v>1400</v>
      </c>
      <c r="D28" s="5" t="n">
        <v>12357</v>
      </c>
      <c r="E28" s="5" t="n">
        <v>6331</v>
      </c>
    </row>
    <row r="29" spans="1:5">
      <c r="A29" s="4" t="s">
        <v>493</v>
      </c>
    </row>
    <row r="30" spans="1:5">
      <c r="A30" s="3" t="s">
        <v>458</v>
      </c>
    </row>
    <row r="31" spans="1:5">
      <c r="A31" s="4" t="s">
        <v>63</v>
      </c>
      <c r="B31" s="7" t="n">
        <v>9841</v>
      </c>
      <c r="C31" s="7" t="n">
        <v>7208</v>
      </c>
      <c r="D31" s="7" t="n">
        <v>20521</v>
      </c>
      <c r="E31" s="7" t="n">
        <v>1566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1</v>
      </c>
    </row>
    <row r="3" spans="1:3">
      <c r="A3" s="4" t="s">
        <v>495</v>
      </c>
    </row>
    <row r="4" spans="1:3">
      <c r="A4" s="3" t="s">
        <v>458</v>
      </c>
    </row>
    <row r="5" spans="1:3">
      <c r="A5" s="4" t="s">
        <v>496</v>
      </c>
      <c r="B5" s="4" t="s">
        <v>497</v>
      </c>
      <c r="C5" s="4" t="s">
        <v>4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98</v>
      </c>
      <c r="B1" s="2" t="s">
        <v>60</v>
      </c>
      <c r="D1" s="2" t="s">
        <v>1</v>
      </c>
    </row>
    <row r="2" spans="1:5">
      <c r="B2" s="2" t="s">
        <v>2</v>
      </c>
      <c r="C2" s="2" t="s">
        <v>61</v>
      </c>
      <c r="D2" s="2" t="s">
        <v>2</v>
      </c>
      <c r="E2" s="2" t="s">
        <v>61</v>
      </c>
    </row>
    <row r="3" spans="1:5">
      <c r="A3" s="3" t="s">
        <v>166</v>
      </c>
    </row>
    <row r="4" spans="1:5">
      <c r="A4" s="4" t="s">
        <v>499</v>
      </c>
      <c r="B4" s="5" t="n">
        <v>3000000</v>
      </c>
      <c r="D4" s="5" t="n">
        <v>3000000</v>
      </c>
    </row>
    <row r="5" spans="1:5">
      <c r="A5" s="4" t="s">
        <v>500</v>
      </c>
      <c r="B5" s="5" t="n">
        <v>0</v>
      </c>
      <c r="C5" s="5" t="n">
        <v>0</v>
      </c>
      <c r="D5" s="5" t="n">
        <v>0</v>
      </c>
      <c r="E5" s="5" t="n">
        <v>615000</v>
      </c>
    </row>
    <row r="6" spans="1:5">
      <c r="A6" s="4" t="s">
        <v>501</v>
      </c>
      <c r="B6" s="5" t="n">
        <v>711000</v>
      </c>
      <c r="D6" s="5" t="n">
        <v>711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0</v>
      </c>
      <c r="D1" s="2" t="s">
        <v>1</v>
      </c>
    </row>
    <row r="2" spans="1:5">
      <c r="B2" s="2" t="s">
        <v>2</v>
      </c>
      <c r="C2" s="2" t="s">
        <v>61</v>
      </c>
      <c r="D2" s="2" t="s">
        <v>2</v>
      </c>
      <c r="E2" s="2" t="s">
        <v>61</v>
      </c>
    </row>
    <row r="3" spans="1:5">
      <c r="A3" s="3" t="s">
        <v>166</v>
      </c>
    </row>
    <row r="4" spans="1:5">
      <c r="A4" s="4" t="s">
        <v>500</v>
      </c>
      <c r="B4" s="5" t="n">
        <v>0</v>
      </c>
      <c r="C4" s="5" t="n">
        <v>0</v>
      </c>
      <c r="D4" s="5" t="n">
        <v>0</v>
      </c>
      <c r="E4" s="5" t="n">
        <v>615000</v>
      </c>
    </row>
    <row r="5" spans="1:5">
      <c r="A5" s="4" t="s">
        <v>503</v>
      </c>
      <c r="B5" s="7" t="n">
        <v>0</v>
      </c>
      <c r="C5" s="7" t="n">
        <v>0</v>
      </c>
      <c r="D5" s="7" t="n">
        <v>0</v>
      </c>
      <c r="E5" s="7" t="n">
        <v>8044</v>
      </c>
    </row>
    <row r="6" spans="1:5">
      <c r="A6" s="4" t="s">
        <v>504</v>
      </c>
      <c r="B6" s="7" t="n">
        <v>0</v>
      </c>
      <c r="C6" s="7" t="n">
        <v>0</v>
      </c>
      <c r="D6" s="7" t="n">
        <v>0</v>
      </c>
      <c r="E6" s="8" t="n">
        <v>13.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0:59:42Z</dcterms:created>
  <dcterms:modified xmlns:dcterms="http://purl.org/dc/terms/" xmlns:xsi="http://www.w3.org/2001/XMLSchema-instance" xsi:type="dcterms:W3CDTF">2017-10-31T10:59:42Z</dcterms:modified>
</cp:coreProperties>
</file>